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ummary of Business and Signifi" sheetId="6" state="visible" r:id="rId6"/>
    <sheet xmlns:r="http://schemas.openxmlformats.org/officeDocument/2006/relationships" name="Revenue" sheetId="7" state="visible" r:id="rId7"/>
    <sheet xmlns:r="http://schemas.openxmlformats.org/officeDocument/2006/relationships" name="Supplemental Financial Statemen" sheetId="8" state="visible" r:id="rId8"/>
    <sheet xmlns:r="http://schemas.openxmlformats.org/officeDocument/2006/relationships" name="Fair Value Measurements" sheetId="9" state="visible" r:id="rId9"/>
    <sheet xmlns:r="http://schemas.openxmlformats.org/officeDocument/2006/relationships" name="Equity" sheetId="10" state="visible" r:id="rId10"/>
    <sheet xmlns:r="http://schemas.openxmlformats.org/officeDocument/2006/relationships" name="Convertible Preferred Stock" sheetId="11" state="visible" r:id="rId11"/>
    <sheet xmlns:r="http://schemas.openxmlformats.org/officeDocument/2006/relationships" name="Net Loss Per Share Attributable" sheetId="12" state="visible" r:id="rId12"/>
    <sheet xmlns:r="http://schemas.openxmlformats.org/officeDocument/2006/relationships" name="Commitments and Contingencies" sheetId="13" state="visible" r:id="rId13"/>
    <sheet xmlns:r="http://schemas.openxmlformats.org/officeDocument/2006/relationships" name="Segment and Geographic Informat" sheetId="14" state="visible" r:id="rId14"/>
    <sheet xmlns:r="http://schemas.openxmlformats.org/officeDocument/2006/relationships" name="Leases" sheetId="15" state="visible" r:id="rId15"/>
    <sheet xmlns:r="http://schemas.openxmlformats.org/officeDocument/2006/relationships" name="Restructuring and Reorganizatio"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Summary of Business and Signi_2" sheetId="20" state="visible" r:id="rId20"/>
    <sheet xmlns:r="http://schemas.openxmlformats.org/officeDocument/2006/relationships" name="Revenue (Tables)" sheetId="21" state="visible" r:id="rId21"/>
    <sheet xmlns:r="http://schemas.openxmlformats.org/officeDocument/2006/relationships" name="Supplemental Financial Statem_2" sheetId="22" state="visible" r:id="rId22"/>
    <sheet xmlns:r="http://schemas.openxmlformats.org/officeDocument/2006/relationships" name="Fair Value Measurements (Tables" sheetId="23" state="visible" r:id="rId23"/>
    <sheet xmlns:r="http://schemas.openxmlformats.org/officeDocument/2006/relationships" name="Equity (Tables)" sheetId="24" state="visible" r:id="rId24"/>
    <sheet xmlns:r="http://schemas.openxmlformats.org/officeDocument/2006/relationships" name="Convertible Preferred Stock (Ta" sheetId="25" state="visible" r:id="rId25"/>
    <sheet xmlns:r="http://schemas.openxmlformats.org/officeDocument/2006/relationships" name="Net Loss Per Share Attributab_2" sheetId="26" state="visible" r:id="rId26"/>
    <sheet xmlns:r="http://schemas.openxmlformats.org/officeDocument/2006/relationships" name="Commitments and Contingencies (" sheetId="27" state="visible" r:id="rId27"/>
    <sheet xmlns:r="http://schemas.openxmlformats.org/officeDocument/2006/relationships" name="Segment and Geographic Inform_2" sheetId="28" state="visible" r:id="rId28"/>
    <sheet xmlns:r="http://schemas.openxmlformats.org/officeDocument/2006/relationships" name="Leases (Tables)" sheetId="29" state="visible" r:id="rId29"/>
    <sheet xmlns:r="http://schemas.openxmlformats.org/officeDocument/2006/relationships" name="Restructuring and Reorganizat_2" sheetId="30" state="visible" r:id="rId30"/>
    <sheet xmlns:r="http://schemas.openxmlformats.org/officeDocument/2006/relationships" name="Income Taxes (Tables)" sheetId="31" state="visible" r:id="rId31"/>
    <sheet xmlns:r="http://schemas.openxmlformats.org/officeDocument/2006/relationships" name="Summary of Business and Signi_3" sheetId="32" state="visible" r:id="rId32"/>
    <sheet xmlns:r="http://schemas.openxmlformats.org/officeDocument/2006/relationships" name="Revenue - Disaggregation of Rev" sheetId="33" state="visible" r:id="rId33"/>
    <sheet xmlns:r="http://schemas.openxmlformats.org/officeDocument/2006/relationships" name="Revenue - Commission Revenue by" sheetId="34" state="visible" r:id="rId34"/>
    <sheet xmlns:r="http://schemas.openxmlformats.org/officeDocument/2006/relationships" name="Supplemental Financial Statem_3" sheetId="35" state="visible" r:id="rId35"/>
    <sheet xmlns:r="http://schemas.openxmlformats.org/officeDocument/2006/relationships" name="Supplemental Financial Statem_4" sheetId="36" state="visible" r:id="rId36"/>
    <sheet xmlns:r="http://schemas.openxmlformats.org/officeDocument/2006/relationships" name="Supplemental Financial Statem_5" sheetId="37" state="visible" r:id="rId37"/>
    <sheet xmlns:r="http://schemas.openxmlformats.org/officeDocument/2006/relationships" name="Supplemental Financial Statem_6" sheetId="38" state="visible" r:id="rId38"/>
    <sheet xmlns:r="http://schemas.openxmlformats.org/officeDocument/2006/relationships" name="Supplemental Financial Statem_7" sheetId="39" state="visible" r:id="rId39"/>
    <sheet xmlns:r="http://schemas.openxmlformats.org/officeDocument/2006/relationships" name="Supplemental Financial Statem_8" sheetId="40" state="visible" r:id="rId40"/>
    <sheet xmlns:r="http://schemas.openxmlformats.org/officeDocument/2006/relationships" name="Fair Value Measurements - Summa" sheetId="41" state="visible" r:id="rId41"/>
    <sheet xmlns:r="http://schemas.openxmlformats.org/officeDocument/2006/relationships" name="Fair Value Measurements - Contr" sheetId="42" state="visible" r:id="rId42"/>
    <sheet xmlns:r="http://schemas.openxmlformats.org/officeDocument/2006/relationships" name="Fair Value Measurements - Unrea" sheetId="43" state="visible" r:id="rId43"/>
    <sheet xmlns:r="http://schemas.openxmlformats.org/officeDocument/2006/relationships" name="Fair Value Measurements - Narra" sheetId="44" state="visible" r:id="rId44"/>
    <sheet xmlns:r="http://schemas.openxmlformats.org/officeDocument/2006/relationships" name="Equity - Narrative (Details)" sheetId="45" state="visible" r:id="rId45"/>
    <sheet xmlns:r="http://schemas.openxmlformats.org/officeDocument/2006/relationships" name="Equity - Schedule of Stock-Base" sheetId="46" state="visible" r:id="rId46"/>
    <sheet xmlns:r="http://schemas.openxmlformats.org/officeDocument/2006/relationships" name="Convertible Preferred Stock - N" sheetId="47" state="visible" r:id="rId47"/>
    <sheet xmlns:r="http://schemas.openxmlformats.org/officeDocument/2006/relationships" name="Convertible Preferred Stock - S" sheetId="48" state="visible" r:id="rId48"/>
    <sheet xmlns:r="http://schemas.openxmlformats.org/officeDocument/2006/relationships" name="Net Loss Per Share Attributab_3" sheetId="49" state="visible" r:id="rId49"/>
    <sheet xmlns:r="http://schemas.openxmlformats.org/officeDocument/2006/relationships" name="Net Loss Per Share Attributab_4" sheetId="50" state="visible" r:id="rId50"/>
    <sheet xmlns:r="http://schemas.openxmlformats.org/officeDocument/2006/relationships" name="Commitments and Contingencies_2" sheetId="51" state="visible" r:id="rId51"/>
    <sheet xmlns:r="http://schemas.openxmlformats.org/officeDocument/2006/relationships" name="Segment and Geographic Inform_3" sheetId="52" state="visible" r:id="rId52"/>
    <sheet xmlns:r="http://schemas.openxmlformats.org/officeDocument/2006/relationships" name="Segment and Geographic Inform_4" sheetId="53" state="visible" r:id="rId53"/>
    <sheet xmlns:r="http://schemas.openxmlformats.org/officeDocument/2006/relationships" name="Segment and Geographic Inform_5" sheetId="54" state="visible" r:id="rId54"/>
    <sheet xmlns:r="http://schemas.openxmlformats.org/officeDocument/2006/relationships" name="Leases - Narrative (Details)" sheetId="55" state="visible" r:id="rId55"/>
    <sheet xmlns:r="http://schemas.openxmlformats.org/officeDocument/2006/relationships" name="Leases - Supplemental Informati" sheetId="56" state="visible" r:id="rId56"/>
    <sheet xmlns:r="http://schemas.openxmlformats.org/officeDocument/2006/relationships" name="Leases - Maturities of Lease Li" sheetId="57" state="visible" r:id="rId57"/>
    <sheet xmlns:r="http://schemas.openxmlformats.org/officeDocument/2006/relationships" name="Restructuring and Reorganizat_3" sheetId="58" state="visible" r:id="rId58"/>
    <sheet xmlns:r="http://schemas.openxmlformats.org/officeDocument/2006/relationships" name="Restructuring and Reorganizat_4" sheetId="59" state="visible" r:id="rId59"/>
    <sheet xmlns:r="http://schemas.openxmlformats.org/officeDocument/2006/relationships" name="Debt (Details)" sheetId="60" state="visible" r:id="rId60"/>
    <sheet xmlns:r="http://schemas.openxmlformats.org/officeDocument/2006/relationships" name="Income Taxes - Summary of Incom" sheetId="61" state="visible" r:id="rId61"/>
    <sheet xmlns:r="http://schemas.openxmlformats.org/officeDocument/2006/relationships" name="Income Taxes - Narrative (Detai"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_);_(&quot;$ &quot;(#,##0.000)"/>
    <numFmt numFmtId="168" formatCode="_(&quot;$ &quot;#,##0.0000_);_(&quot;$ &quot;(#,##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71</t>
        </is>
      </c>
      <c r="C8" s="4" t="inlineStr">
        <is>
          <t xml:space="preserve"> </t>
        </is>
      </c>
    </row>
    <row r="9">
      <c r="A9" s="4" t="inlineStr">
        <is>
          <t>Entity Registrant Name</t>
        </is>
      </c>
      <c r="B9" s="4" t="inlineStr">
        <is>
          <t>E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2357876</t>
        </is>
      </c>
      <c r="C11" s="4" t="inlineStr">
        <is>
          <t xml:space="preserve"> </t>
        </is>
      </c>
    </row>
    <row r="12">
      <c r="A12" s="4" t="inlineStr">
        <is>
          <t>Entity Address, Address Line One</t>
        </is>
      </c>
      <c r="B12" s="4" t="inlineStr">
        <is>
          <t>2625 AUGUSTINE DRIVE, SECOND FLOOR</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10-315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HT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257171</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3349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 xml:space="preserve">Equity 2021 Inducement Plan – On September 22, 2021, the Company adopted an inducement plan (as amended, the “2021 Inducement Plan”), pursuant to which the Company reserved 410,000 shares of its common stock (subject to customary adjustments in the event of a change in capital structure of the Company) to be used exclusively for grants of awards to individuals who were not previously employees or directors of the Company, other than following a bona fide period of non-employment, as an inducement material to the individual's entry into employment with the Company within the meaning of Rule 5635(c)(4) of the Nasdaq Listing Rules (“Nasdaq Rules”). In March 2022, the Company amended and restated the 2021 Inducement Plan to reserve an additional 500,000 shares of its common stock. The 2021 Inducement Plan and its amendment were approved by the Company's board of directors (the “Board”) without stockholder approval pursuant to Rule 5635(c)(4) of the Nasdaq Rules, and the terms and conditions of the 2021 Inducement Plan and awards to be granted thereunder are substantially similar to the Company's stockholder-approved Amended and Restated 2014 Equity Incentive Plan (as amended, the "2014 Equity Incentive Plan"). As of June 30, 2022, 543,960 shares were issued under the 2021 Inducement Plan. Stock Repurchase Programs – We had no stock repurchase activity during the three and six months ended June 30, 2022. In addition to 10.7 million shares repurchased under our previous repurchase programs, we have in treasury 1.6 million shares as of June 30, 2022 that were previously surrendered by employees to satisfy tax withholding due in connection with the vesting of certain restricted stock units. As of June 30, 2022 and December 31, 2021, we had a total of 12.3 million shares and 12.0 million shares, respectively, held in treasury. For accounting purposes, common stock repurchased under our stock repurchase programs is recorded based upon the settlement date of the applicable trade. Such repurchased shares are held in treasury and are presented using the cost method. Stock-Based Compensation Expense – Our stock-based compensation expense is summarized as follows by award types (in thousands): Three Months Ended Six Months Ended 2022 2021 2022 2021 Restricted stock units* $ 5,232 $ 7,646 $ 9,938 $ 18,365 Common stock options 294 140 551 320 Employee stock purchase plan (21) 459 301 962 Total stock-based compensation expense $ 5,505 $ 8,245 $ 10,790 $ 19,647 _________ * Amounts include market-based and performance-based restricted stock units. The following table summarizes stock-based compensation expense by operating function for the periods presented below (in thousands): Three Months Ended Six Months Ended 2022 2021 2022 2021 Marketing and advertising $ 428 $ 2,140 $ 741 $ 4,625 Customer care and enrollment 512 692 966 1,161 Technology and content 1,821 2,360 3,671 5,103 General and administrative 2,744 3,053 5,412 8,758 Total stock-based compensation expense $ 5,505 $ 8,245 $ 10,790 $ 19,647 Amount capitalized for internal-use software 538 553 1,044 1,103 Total stock-based compensation $ 6,043 $ 8,798 $ 11,834 $ 20,7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2</t>
        </is>
      </c>
    </row>
    <row r="3">
      <c r="A3" s="3" t="inlineStr">
        <is>
          <t>Temporary Equity Disclosure [Abstract]</t>
        </is>
      </c>
      <c r="B3" s="4" t="inlineStr">
        <is>
          <t xml:space="preserve"> </t>
        </is>
      </c>
    </row>
    <row r="4">
      <c r="A4" s="4" t="inlineStr">
        <is>
          <t>Convertible Preferred Stock</t>
        </is>
      </c>
      <c r="B4" s="4" t="inlineStr">
        <is>
          <t xml:space="preserve">Convertible Preferred Stock On April 30, 2021 (the “Closing Date”), we issued and sold to Echelon Health SPV, LP (“H.I.G.”), an investment vehicle of H.I.G. Capital, in a private placement, 2,250,000 shares of our newly designated Series A convertible preferred stock (the “Series A preferred stock”), par value $0.001 per share, at an aggregate purchase price of $225.0 million. We received $214.0 million in net proceeds from the private placement with H.I.G., net of sales commissions and certain transaction fees totaling $11.0 million. The Series A preferred stock ranks senior to all other equity securities of the Company with respect to dividend rights and rights on the distribution of assets on any voluntary or involuntary liquidation, dissolution or winding up of the affairs of the Company. Dividends – Dividends initially accrue on the Series A preferred stock daily at 8% per annum on the stated value of $100 per share (“Stated Value”) and compound semiannually, payable in kind (“PIK”) until the second anniversary of the Closing Date on June 30 and December 31 of each year (each, a “Dividend Payment Date”), beginning on June 30, 2021, and thereafter 6% PIK and 2% payable in cash in arrears on June 30 and December 31 of each year, beginning on June 30, 2023. PIK dividends are cumulative and are added to the Accrued Value (as defined below). “Accrued Value” means, as of any date, with respect to any share of Series A preferred stock, the sum of the Stated Value per share plus, on each Dividend Payment Date, on a cumulative basis, all accrued PIK dividends on such share that have not previously compounded and been added to the Accrued Value. The Series A preferred stock participates, on an as-converted basis in all dividends paid to the holders of our common stock. Conversion Rights – The Series A preferred stock is convertible at any time into common stock at a conversion rate equal to (i) the Accrued Value plus accrued PIK dividends that have not yet been added to the Accrued Value, (ii) divided by the conversion price as of the applicable conversion date (the “Conversion Price”). As of the date of this report, the Conversion Price is equal to $79.5861 per share. This Conversion Price is subject to further adjustment and the number of shares of common stock issuable upon conversion of the Series A preferred stock is subject to certain limitations, each as set forth in the Certificate of Designations of Series A preferred stock, as filed with the Secretary of State of the State of Delaware on April 30, 2021 (the “Certificate of Designations”). Redemption Put Right – At any time on or after the sixth anniversary of the Closing Date, holders of the Series A preferred stock will have the right to cause the Company to redeem all or any portion of the Series A preferred stock in cash at an amount equal to the greater of (i) 135% of the Accrued Value per share as of the redemption date, plus accrued PIK dividends that have not yet been added to the Accrued Value and (ii) the amount per share that would be payable on an as-converted basis on such Series A preferred stock at the then-current Accrued Value, plus accrued PIK dividends that have not yet been added to the Accrued Value, and in either case of (i) or (ii) plus any unpaid cash dividends that would have otherwise been settled in cash in connection with such conversion (the greater of (i) and (ii), the “Redemption Price”). Redemption Call Right – At any time on or after the sixth anniversary of the Closing Date, the Company will have the right (but not the obligation) to redeem out of legally available funds and for cash consideration all (but not less than all) of the Series A preferred stock upon at least 30 days prior written notice at an amount equal to the Redemption Price. Board Nomination Rights – H.I.G. is entitled to nominate one individual for election to the Board so long as it continues to own at least 30% of the common stock issuable or issued upon conversion of the Series A preferred stock originally issued to it in the private placement. H.I.G. also has the right to nominate an additional individual to the Board if the Company fails to maintain certain levels of commissions receivable and liquidity. Voting Rights – The Series A preferred stock will vote together with the common stock as a single class on all matters submitted to a vote of the holders of the common stock (subject to certain voting limitations set forth in, and the terms and conditions of, the Certificate of Designations). Each holder of Series A preferred stock shall be entitled to the number of votes, rounded down to the nearest whole number, equal to the product of (i) the aggregate Accrued Value of the issued and outstanding shares of Series A preferred stock divided by the Minimum Price (as defined below), multiplied by (ii) a fraction, the numerator of which is the number of shares of Series A preferred stock held by such holder and the denominator of which is the aggregate number of issued and outstanding shares of Series A preferred stock. “Minimum Price” means the lower of: (i) the Nasdaq Official Closing Price per share of common stock on the Closing Date; or (ii) the average Nasdaq Official Closing Price per share of common stock for the five trading days immediately prior to the Closing Date. Holders of Series A preferred stock will have one vote per share on any matter on which the holders of the Series A preferred stock are entitled to vote separately as a class (subject to certain voting limitations set forth in, and the terms and conditions of, the Certificate of Designations). Mandatory Conversion of the Series A Preferred Stock – At any time on or after the third anniversary of the Closing Date, if the volume-weighted average price per share of our common stock is greater than 167.5% of the then-current Conversion Price for 20 consecutive trading days in a 30-day trading day period, the Company will have the right to convert all, but not less than all, of the Series A preferred stock into common stock at a conversion rate with respect to each share of Series A preferred stock of (i) the Accrued Value plus accrued PIK dividends that have not yet been added to the Accrued Value, (ii) divided by the then applicable Conversion Price. Covenants and Liquidity Requirements – As long as H.I.G. continues to own at least 30% of the Series A preferred stock originally issued to it in the private placement, the consent of H.I.G. will be required for the Company to incur certain indebtedness and to take certain other corporate actions as set forth in the Company's investment agreement with H.I.G. entered into on February 17, 2021 (the “Investment Agreement”). In addition, the Company is required to maintain an asset coverage ratio (as defined in the Investment Agreement) of at least 2x, which increases to 2.5x 30 months after the date of the Investment Agreement. Additionally, the Investment Agreement requires the Company to maintain a minimum liquidity amount (as defined in the Investment Agreement) for certain periods that ranges from $65.0 million to $125.0 million. If the Company fails to maintain the minimum asset coverage ratio or minimum liquidity amount as of a certain date or for a certain time period required by the Investment Agreement and H.I.G continues to own at least 30% of the Series A preferred stock originally issued to it in the private placement, H.I.G will have the right to nominate an additional director to the Board, and the consent of H.I.G. will be required to approve the Company's annual budget, hire or terminate certain key executives, and incur certain indebtedness as outlined in the Investment Agreement. H.I.G. will no longer have these additional board nomination and consent rights if the Company is able to satisfy the minimum liquidity amount requirements in the Investment Agreement for any subsequent 12 consecutive months. As of June 30, 2022, we were in compliance with the asset coverage ratio and minimum liquidity amounts as required in the Investment Agreement. Our Series A preferred stock is considered temporary equity in our condensed consolidated financial statements. We have determined there are no material embedded features that require recognition as a derivative asset or liability. We recognized the Series A preferred stock at its stated amount less issuance costs of $11.0 million, or $214.0 million. As of June 30, 2022, the estimated Series A preferred stock redemption value equals 135% of the Accrued Value per share as of the redemption date, plus any accrued and unpaid dividends, which is significantly in excess of the fair value of the common stock into which the Series A preferred stock is convertible as of June 30, 2022. We have elected to apply the accretion method to adjust the carrying value of the Series A preferred stock to its redemption value at the earliest date of redemption, April 30, 2027. Amounts recognized to accrete the Series A preferred stock to its estimated redemption value are treated as a deemed dividend and are recorded as a reduction to retained earnings. The estimated redemption value will vary in subsequent periods due to the redemption put right described above and we have elected to recognize such changes prospectively. No shares of Series A preferred stock have been converted and the Series A preferred stock was convertible into approximately 3.1 million shares of common stock as of June 30, 2022. The following table summarizes the proceeds and changes to our Series A preferred stock (in thousands): Gross proceeds $ 225,000 Less: issuance costs (10,975) Net proceeds $ 214,025 Balance as of Closing Date $ 214,025 Accrued paid-in-kind dividends 12,206 Change in preferred stock redemption value 6,361 Balance as of December 31, 2021 $ 232,592 Accrued paid-in-kind dividends 9,488 Change in preferred stock redemption value 5,257 Balance as of June 30, 2022 $ 247,3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Our Series A preferred stock is considered a participating security which requires the use of two-class method for the computation of basic and diluted per share amounts. Under the two-class method, earnings available to common stockholders for the period are allocated between common stockholders and participating securities according to dividends accumulated and participation rights in undistributed earnings. Net loss attributable to common stockholders is not allocated to the convertible preferred stock as the holder of the Series A preferred stock does not have a contractual obligation to share in losses. Basic net loss attributable to common stockholders per share is computed by dividing net loss available to common stockholders by the weighted-average number of shares of common stock outstanding for the period. Diluted net loss attributable to common stockholders per share is computed by dividing the net loss available to common stockholders for the period by the weighted average number of common and common equivalent shares outstanding during the period. Diluted net loss attributable to common stockholders per share reflects all potential dilutive common stock equivalent shares, including conversion of preferred stock, stock options, restricted stock units and shares to be issued under our employee stock purchase program. The following table sets forth the computation of basic and diluted net loss attributable to common stockholders per share (in thousands, except per share amounts): Three Months Ended Six Months Ended 2022 2021 2022 2021 Numerator: Net loss attributable to common stockholders $ (45,029) $ (22,888) $ (84,989) $ (23,688) Denominator: Shares used in per share calculation – basic 27,276 26,677 27,283 26,639 Dilutive effect of common stock — — — — Shares used in diluted share calculation 27,276 26,677 27,283 26,639 Net loss attributable to common stockholders per share – basic and diluted $ (1.65) $ (0.86) $ (3.12) $ (0.89) For each of the three and six months ended June 30, 2022 and 2021, we had securities outstanding that could potentially dilute per share amounts, but the shares from the assumed conversion or exercise of these securities were excluded in the computation of diluted net loss per share as their effect would have been anti-dilutive. The number of outstanding anti-dilutive shares that were excluded from the computation of diluted net loss per share consisted of the following (in thousands): Three Months Ended Six Months Ended 2022 2021 2022 2021 Convertible preferred stock 3,071 2,827 3,041 2,827 Restricted stock units* 1,939 885 1,334 978 Common stock options 253 351 258 358 Employee stock purchase program 118 1 — 2 Total 5,381 4,064 4,633 4,165 _________ * Amounts include market-based and performance-based restricted stock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nd Licensing Obligations We have entered into service and licensing agreements with third party vendors to provide various services, including network access, equipment maintenance, and software licensing. As the benefits of these agreements are experienced uniformly over the applicable contractual periods, we record the related service and licensing expenses on a straight-line basis, although actual cash payment obligations under certain of these agreements fluctuate over the terms of the agreements. Our future minimum payments under non-cancellable contractual service and licensing obligations as of June 30, 2022 (in thousands): For the Years Ending December 31, Remainder of 2022 $ 6,851 2023 8,639 2024 2,470 2025 229 2026 — Thereafter — Total $ 18,189 Operating Leases Refer to Note 10 – Leases for commitments related to our operating leases. Contingencies From time to time, we receive inquiries from governmental bodies and also may be subject to various legal proceedings and claims arising in the ordinary course of business. We assess contingencies to determine the degree of probability and range of possible loss for potential accrual in our condensed consolidated financial statements. An estimated loss contingency is accrued in the condensed consolidated financial statements if it is probable that a liability has been incurred and the amount of the loss can be reasonably estimated. There was no material litigation-related accrual during the three and six months ended June 30, 2022. Legal proceedings or other contingencies could result in material costs, even if we ultimately prevail. Legal Proceedings Securities Class Action – On April 8, 2020 and April 30, 2020, two purported class action lawsuits were filed against the Company, its then-chief executive officer, Scott N. Flanders, its then-chief financial officer, Derek N. Yung, and its then-chief operating officer, David K. Francis in the United States District Court for the Northern District of California. The cases are captioned Patel v. eHealth, Inc., et al ., Case No. 5:20-cv-02395 (N.D. Cal.) and Bertrand v. eHealth, Inc. et al. , Case No. 4:20-cv-02967 (N.D. Cal.). The complaints allege, among other things, that the Company and Messrs. Flanders, Yung and Francis made materially false and misleading statements and/or failed to disclose material information regarding the Company's accounting and modeling assumptions, rate of member churn and the Company's profitability during the alleged class period of March 19, 2018 to April 7, 2020. The complaints allege that we and Messrs. Flanders, Yung and Francis violated Sections 10(b) and 20(a) of the Securities Exchange Act of 1934 (as amended, the "Exchange Act") and Rule 10b-5 promulgated thereunder. The complaints seek compensatory and (in the Patel lawsuit) punitive damages, attorneys’ fees and costs, and such other relief as the court deems proper. On June 24, 2020, the Court consolidated the above-referenced matters under the caption In re eHealth Securities Litig. , Master File No. 4:20-cv-02395-JST (N.D. Cal.). The Court also appointed a lead plaintiff and lead counsel for the consolidated matter. An Amended Complaint was filed on August 25, 2020, which Defendants moved to dismiss on October 23, 2020. Defendants’ motion, which Plaintiff opposed, was granted in part and denied in part on August 12, 2021. The Court dismissed Plaintiff's claims to the extent premised upon alleged misrepresentations or omissions relating to churn, but denied Defendants' motion with respect to alleged misstatements regarding purported operating costs. On October 1, 2021, the Company filed an Answer denying in part and admitting in part the remaining allegations, and denying any wrongdoing. On November 11, 2021, Plaintiff’s counsel filed a suggestion of death with respect to the lead plaintiff Billy White. The parties stipulated to a schedule for the lead plaintiff process to be re-opened, which was so-ordered by the Court on January 10, 2022. Plaintiff’s counsel published notice regarding the appointment of a new lead plaintiff on January 17, 2022. On March 18, 2022, several motions were filed by class members seeking appointment as lead plaintiff. The lead plaintiff motions are pending with the court. Derivative Actions – On July 7, 2020 and October 13, 2020, two derivative lawsuits were filed against the Company's then-chief executive officer, Mr. Flanders, its then-chief financial officer, Mr. Yung, its then-chief operating officer, Mr. Francis, and the then-current members of the Board (collectively, the “Individual Defendants”), in the United States District Court for the Northern District of California and the Superior Court of California, County of Santa Clara. The cases are captioned Chernet v. Flanders et al ., Case No. 3:20-cv-04477-SK (N.D. Cal.), and Lincolnshire Police Pension Fund v. Flanders et al. , Case No. 20CV371555 (Cal. Super. Ct.), and also name the Company as a nominal defendant. A third derivative lawsuit was filed against the same defendants on October 5, 2021 in the United States District Court for the Northern District of California, captioned Badwal v. Flanders et al ., Case No. 4:21-cv-07795 (N.D. Cal.). The complaints allege, among other things, that the Individual Defendants made or caused the Company to make materially false and misleading statements and/or failed to disclose material information regarding our accounting and modeling assumptions, rate of member churn, profitability and internal controls for the period of March 2018 through the present. The Chernet and Lincolnshire complaints purport to assert claims for breach of fiduciary duty, unjust enrichment and waste of corporate assets. The Chernet lawsuit also alleges that the Individual Defendants violated Sections 14(a), 10(b), and 20(a) of the Exchange Act and asserts claims for abuse of control and gross mismanagement. The Badwal complaint purports to assert a claim for breach of fiduciary duty, an insider trading claim and violations of Section 14(a), 10(b) and 21D of the Exchange Act. The Chernet and Lincolnshire complaints seek damages, restitution, attorneys’ fees and costs, and certain measures with respect to the Company's corporate governance and internal procedures, and (in the Lincolnshire lawsuit) equitable and/or injunctive relief. The Badwal complaint seeks damages, declaratory relief, corporate governance measures, equitable and injunctive relief, restitution and disgorgement, and attorneys' fees and costs. On August 10, 2020, the parties filed a Stipulation and Proposed Order in the Chernet matter to stay the action until and through the resolution of the Defendants' anticipated motion to dismiss the consolidated securities class action, and filed a similar stipulation in the Lincolnshire matter on December 11, 2020. The Chernet stipulation was granted by the Court on August 12, 2020 and the Lincolnshire stipulation on December 11, 2020. In December 2021, the parties entered into a stipulation to further stay the Badwal and Chernet actions pending the appointment of a lead plaintiff in the consolidated action, which was so ordered by the Court on December 14,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Geographic Information</t>
        </is>
      </c>
      <c r="B4" s="4" t="inlineStr">
        <is>
          <t>Segment and Geographic Information Operating Segments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Our business structure is comprised of two operating segments: Medicare and Individual, Family and Small Business. Please refer to Note 1 – Summary of Business and Significant Accounting Policies of the Notes to Consolidated Financial Statements in Part II, Item 8 of the Annual Report on Form 10-K for the year ended December 31, 2021 for our accounting policies relating to operating segments. The results of our operating segments are summarized for the periods presented below (in thousands): Three Months Ended Six Months Ended 2022 2021 2022 2021 Revenue: Medicare $ 41,062 $ 73,231 $ 136,129 $ 194,252 Individual, Family and Small Business 9,347 23,326 19,530 36,519 Total revenue $ 50,409 $ 96,557 $ 155,659 $ 230,771 Segment profit (loss) Medicare $ (25,271) $ (17,804) $ (40,088) $ 6,741 Individual, Family and Small Business 4,343 17,925 9,597 25,977 Segment profit (loss) (20,928) 121 (30,491) 32,718 Corporate (12,322) (13,093) (27,587) (28,379) Stock-based compensation expense (5,505) (8,245) (10,790) (19,647) Depreciation and amortization (5,349) (3,997) (10,127) (7,941) Amortization of intangible assets — (119) — (295) Restructuring and reorganization charges (1,369) — (6,192) (2,431) Other income (expense), net (1,167) 172 (2,188) 322 Loss before income taxes $ (46,640) $ (25,161) $ (87,375) $ (25,653) There were no inter-segment revenue transactions for the periods presented. With the exception of contract assets – commissions receivable, which is presented by segment in Note 3 – Supplemental Financial Statement Information , our CODM does not separately evaluate assets by segment, and therefore, assets by segment are not presented. Geographic Information Our long-lived assets primarily consist of property and equipment and internally-developed software. Our long-lived assets are attributed to the geographic location in which they are located. Long-lived assets by geographical area are summarized as follows (in thousands): June 30, 2022 December 31, 2021 United States $ 43,651 $ 45,134 China 470 595 Total $ 44,121 $ 45,729 Significant Customers Substantially all revenue for the three and six months ended June 30, 2022 and 2021 was generated from customers located in the United States. Carriers representing 10% or more of our total revenue are summarized as follows: Three Months Ended Six Months Ended 2022 2021 2022 2021 UnitedHealthCare (1) 23 % 21 % 21 % 21 % Humana 14 % 18 % 19 % 18 % Centene (1) 13 % 12 % 14 % 12 % Aetna (1) 11 % 22 % 11 % 22 % __________ (1) Percentages include the carriers'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Our leases have remaining lease terms of 1 to 8 years. Certain of these leases have free or escalating rent payment provisions. We recognize lease expense on a straight-line basis over the terms of the leases, although actual cash payment obligations under certain of these agreements fluctuate over the terms of the agreements. Most leases include options to renew, and the exercise of these options is at our discretion. Total operating lease expenses were $1.9 million for the three months ended June 30, 2022 and 2021 and $3.8 million for the six months ended June 30, 2022 and 2021. The sublease income was immaterial for both periods. Supplemental information related to leases are as follows (dollars in thousands): June 30, 2022 December 31, 2021 Weighted-average remaining lease term of operating leases 5.9 years 6.3 years Weighted-average discount rate used to recognize operating lease right-of-use-assets 5.4 % 5.4 % Six Months Ended 2022 2021 Operating lease expense $ 3,824 $ 3,825 Cash outflows related to operating leases 3,909 3,802 As of June 30, 2022, maturities of operating lease liabilities are as follows (in thousands): Year ending December 31, Remainder of 2022 $ 3,788 2023 8,029 2024 7,828 2025 8,005 2026 6,734 Thereafter 12,827 Total lease payments (1) $ 47,211 Less imputed interest (8,551) Total $ 38,660 ____________ (1) Noncancellable sublease income for the remainder of 2022 and year ending December 31, 2023 of $0.3 million and $0.4 million, respectively, is not includ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organization</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organization</t>
        </is>
      </c>
      <c r="B4" s="4" t="inlineStr">
        <is>
          <t>Restructuring and Reorganization Our restructuring and reorganization costs and liabilities consist primarily of severance, transition and other related costs. The following table summarizes the cash-based restructuring and reorganization related liabilities (in thousands): Six Months Ended June 30, 2022 Beginning balance $ 146 Restructuring and reorganization charges 6,192 Payments (5,346) Ending balance $ 992 In the first half of 2022, we recorded pre-tax restructuring charges of $6.2 million related to the elimination of 339 full-time positions that was completed in April 2022. The reduction represented approximately 14% of our workforce, primarily within our customer care and enrollment group, and to a lesser extent, in our marketing and advertising, technology and content, and general and administrative groups. The expense was primarily related to employee termination benefits. Substantially all of the restructuring charges will be settled in cash. No equity awards were modified. As of June 30, 2022, the restructuring accrual of $1.0 million is recorded in other current liabilities on our Condensed Consolidated Balance Sheet. In September 2021, we announced the transition of our chief executive officer. Mr. Scott Flanders resigned as a member of our Board and chief executive officer, effective October 31, 2021. We recognized $2.4 million in severance costs related to his separation for the year ended December 31, 2021. Stock-based compensation expense for the year ended December 31, 2021 was impacted by a $4.1 million credit related to forfeited equity awards due to Mr. Flanders' separation, which was included in general and administrative expenses on our Condensed Consolidated Statement of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We entered into a term loan credit agreement (the "Term Loan Credit Agreement") with Blue Torch Finance LLC, as administrative agent and collateral agent, and other lenders party thereto on February 28, 2022. The Term Loan Credit Agreement provides for a $70.0 million secured term loan credit facility. We terminated our credit agreement with Royal Bank of Canada ("RBC"), pursuant to which we had an up to $75 million revolving credit facility, in connection with entering into the Term Loan Credit Agreement. As of December 31, 2021, there was $0.4 million of unamortized issuance costs related to the RBC credit agreement recorded in other assets in our Condensed Consolidated Balance Sheet. As a result of the termination of our credit agreement with RBC, we wrote-off our remaining related debt issuance cost of $0.4 million in the first quarter of 2022. We had no outstanding borrowings under our agreement with RBC at the time of termination. The proceeds of the loans under the Term Loan Credit Agreement may be used for working capital and general corporate purposes, to refinance our credit agreement with RBC and to pay fees and expenses in connection with the entry into the Term Loan Credit Agreement. The term loan bears interest, upon our option, at either a rate based on the London Interbank Offered Rate ("LIBOR") for the applicable interest period or a base rate, in each case plus a margin. The base rate is the highest of the prime rate, the federal funds rates plus 0.50% and one month adjusted LIBOR plus 1.0%. The margin is 7.50% for LIBOR loans and 6.50% for base rate loans and the Term Loan Credit Agreement includes customary "fallback" provisions with respect to potential transition from the LIBOR. Furthermore, as part of the agreement, we will incur a $0.3 million fee per annum, payable annually. The outstanding obligations under the Term Loan Credit Agreement are payable in full on the maturity date. The Term Loan Credit Agreement matures in February 2025. We have the right to prepay the loans under the Term Loan Credit Agreement in whole or in part at any time, subject, in the case of certain mandatory prepayments or any voluntary prepayment of the loans under the Term Loan Credit Agreement after February 28, 2023, to an exit fee. Our obligations under the Term Loan Credit Agreement are guaranteed by certain of our material domestic subsidiaries and substantially all of our assets and the assets of such guarantors, in each case, subject to customary exclusion. We are obligated to pay administration fees with the Term Loan Credit Agreement. Financial covenants in the Term Loan Credit Agreement require that we maintain Liquidity (as defined in the Term Loan Credit Agreement) at or above $25.0 million as of the last calendar day of any month. The Term Loan Credit Agreement also requires that the outstanding amount as of any day be less than 50% of our total contract assets - commissions receivables (i.e., both current and non-current commissions receivables). As of June 30, 2022, we were in compliance with our loan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following table summarizes our benefit from income taxes and our effective tax rates for the periods presented below (in thousands, except effective tax rate): Three Months Ended Six Months Ended 2022 2021 2022 2021 Loss before income taxes $ (46,640) $ (25,161) $ (87,375) $ (25,653) Benefit from income taxes (9,138) (6,752) (17,131) (6,444) Effective tax rate 19.6 % 26.8 % 19.6 % 25.1 % For the three and six months ended June 30, 2022, we recognized a benefit from income taxes of $9.1 million and $17.1 million, respectively, representing an effective tax rate of 19.6%, which was lower than the statutory federal tax rate primarily due to stock-based compensation adjustments and non-deductible lobbying expenses, partially offset by research and development credits. For the three and six months ended June 30, 2021, we recognized a benefit from income taxes of $6.8 million and $6.4 million, respectively, representing an effective tax rate of 26.8% and 25.1%, respectively, which was higher than the statutory federal tax rate primarily due to stock-based compensation adjustments, non-deductible lobbying expenses and state taxes, partially offset by research and development credits. Assessing the realizability of our deferred tax assets is dependent upon several factors, including the likelihood and amount, if any, of future taxable income in relevant jurisdictions during the periods in which those temporary differences become deductible. We forecast taxable income by considering all available positive and negative evidence, including our history of operating income and losses and our financial plans and estimates that we use to manage the business. These assumptions require significant judgment about future taxable income. As a result, the amount of deferred tax assets considered realizable is subject to adjustment in future periods if estimates of future taxable income change. We continue to recognize our deferred tax assets as of June 30, 2022, as we believe it is more likely than not that the net deferred tax assets will be realized, with the exception of certain net operating losses and credits that are expected to expire unutilized which have a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 On August 8, 2022, we obtained master landlord consent to enter into a sublease of our 45,657 square feet of office space in Santa Clara, California. The sublease will expire on March 31, 2029, the date on which the underlying lease agreement will terminate, and we will receive approximately $13.5 million of base rent payments over the sublease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4741</v>
      </c>
      <c r="C3" s="6" t="n">
        <v>81926</v>
      </c>
    </row>
    <row r="4">
      <c r="A4" s="4" t="inlineStr">
        <is>
          <t>Short-term marketable securities</t>
        </is>
      </c>
      <c r="B4" s="5" t="n">
        <v>4466</v>
      </c>
      <c r="C4" s="5" t="n">
        <v>41306</v>
      </c>
    </row>
    <row r="5">
      <c r="A5" s="4" t="inlineStr">
        <is>
          <t>Accounts receivable</t>
        </is>
      </c>
      <c r="B5" s="5" t="n">
        <v>442</v>
      </c>
      <c r="C5" s="5" t="n">
        <v>5750</v>
      </c>
    </row>
    <row r="6">
      <c r="A6" s="4" t="inlineStr">
        <is>
          <t>Contract assets – commissions receivable – current</t>
        </is>
      </c>
      <c r="B6" s="5" t="n">
        <v>201315</v>
      </c>
      <c r="C6" s="5" t="n">
        <v>254821</v>
      </c>
    </row>
    <row r="7">
      <c r="A7" s="4" t="inlineStr">
        <is>
          <t>Prepaid expenses and other current assets</t>
        </is>
      </c>
      <c r="B7" s="5" t="n">
        <v>9633</v>
      </c>
      <c r="C7" s="5" t="n">
        <v>23784</v>
      </c>
    </row>
    <row r="8">
      <c r="A8" s="4" t="inlineStr">
        <is>
          <t>Total current assets</t>
        </is>
      </c>
      <c r="B8" s="5" t="n">
        <v>410597</v>
      </c>
      <c r="C8" s="5" t="n">
        <v>407587</v>
      </c>
    </row>
    <row r="9">
      <c r="A9" s="4" t="inlineStr">
        <is>
          <t>Contract assets – commissions receivable – non-current</t>
        </is>
      </c>
      <c r="B9" s="5" t="n">
        <v>600298</v>
      </c>
      <c r="C9" s="5" t="n">
        <v>653441</v>
      </c>
    </row>
    <row r="10">
      <c r="A10" s="4" t="inlineStr">
        <is>
          <t>Property and equipment, net</t>
        </is>
      </c>
      <c r="B10" s="5" t="n">
        <v>9750</v>
      </c>
      <c r="C10" s="5" t="n">
        <v>12105</v>
      </c>
    </row>
    <row r="11">
      <c r="A11" s="4" t="inlineStr">
        <is>
          <t>Operating lease right-of-use assets</t>
        </is>
      </c>
      <c r="B11" s="5" t="n">
        <v>34740</v>
      </c>
      <c r="C11" s="5" t="n">
        <v>37373</v>
      </c>
    </row>
    <row r="12">
      <c r="A12" s="4" t="inlineStr">
        <is>
          <t>Restricted cash</t>
        </is>
      </c>
      <c r="B12" s="5" t="n">
        <v>3239</v>
      </c>
      <c r="C12" s="5" t="n">
        <v>3239</v>
      </c>
    </row>
    <row r="13">
      <c r="A13" s="4" t="inlineStr">
        <is>
          <t>Other assets</t>
        </is>
      </c>
      <c r="B13" s="5" t="n">
        <v>36294</v>
      </c>
      <c r="C13" s="5" t="n">
        <v>35547</v>
      </c>
    </row>
    <row r="14">
      <c r="A14" s="4" t="inlineStr">
        <is>
          <t>Total assets</t>
        </is>
      </c>
      <c r="B14" s="5" t="n">
        <v>1094918</v>
      </c>
      <c r="C14" s="5" t="n">
        <v>1149292</v>
      </c>
    </row>
    <row r="15">
      <c r="A15" s="3" t="inlineStr">
        <is>
          <t>Current liabilities:</t>
        </is>
      </c>
      <c r="B15" s="4" t="inlineStr">
        <is>
          <t xml:space="preserve"> </t>
        </is>
      </c>
      <c r="C15" s="4" t="inlineStr">
        <is>
          <t xml:space="preserve"> </t>
        </is>
      </c>
    </row>
    <row r="16">
      <c r="A16" s="4" t="inlineStr">
        <is>
          <t>Accounts payable</t>
        </is>
      </c>
      <c r="B16" s="5" t="n">
        <v>5792</v>
      </c>
      <c r="C16" s="5" t="n">
        <v>13750</v>
      </c>
    </row>
    <row r="17">
      <c r="A17" s="4" t="inlineStr">
        <is>
          <t>Accrued compensation and benefits</t>
        </is>
      </c>
      <c r="B17" s="5" t="n">
        <v>11010</v>
      </c>
      <c r="C17" s="5" t="n">
        <v>16458</v>
      </c>
    </row>
    <row r="18">
      <c r="A18" s="4" t="inlineStr">
        <is>
          <t>Accrued marketing expenses</t>
        </is>
      </c>
      <c r="B18" s="5" t="n">
        <v>9666</v>
      </c>
      <c r="C18" s="5" t="n">
        <v>36384</v>
      </c>
    </row>
    <row r="19">
      <c r="A19" s="4" t="inlineStr">
        <is>
          <t>Lease liabilities – current</t>
        </is>
      </c>
      <c r="B19" s="5" t="n">
        <v>5891</v>
      </c>
      <c r="C19" s="5" t="n">
        <v>5543</v>
      </c>
    </row>
    <row r="20">
      <c r="A20" s="4" t="inlineStr">
        <is>
          <t>Other current liabilities</t>
        </is>
      </c>
      <c r="B20" s="5" t="n">
        <v>3535</v>
      </c>
      <c r="C20" s="5" t="n">
        <v>3330</v>
      </c>
    </row>
    <row r="21">
      <c r="A21" s="4" t="inlineStr">
        <is>
          <t>Total current liabilities</t>
        </is>
      </c>
      <c r="B21" s="5" t="n">
        <v>35894</v>
      </c>
      <c r="C21" s="5" t="n">
        <v>75465</v>
      </c>
    </row>
    <row r="22">
      <c r="A22" s="4" t="inlineStr">
        <is>
          <t>Long-term debt</t>
        </is>
      </c>
      <c r="B22" s="5" t="n">
        <v>65403</v>
      </c>
      <c r="C22" s="5" t="n">
        <v>0</v>
      </c>
    </row>
    <row r="23">
      <c r="A23" s="4" t="inlineStr">
        <is>
          <t>Deferred income taxes – non-current</t>
        </is>
      </c>
      <c r="B23" s="5" t="n">
        <v>33478</v>
      </c>
      <c r="C23" s="5" t="n">
        <v>50796</v>
      </c>
    </row>
    <row r="24">
      <c r="A24" s="4" t="inlineStr">
        <is>
          <t>Lease liabilities – non-current</t>
        </is>
      </c>
      <c r="B24" s="5" t="n">
        <v>32769</v>
      </c>
      <c r="C24" s="5" t="n">
        <v>35826</v>
      </c>
    </row>
    <row r="25">
      <c r="A25" s="4" t="inlineStr">
        <is>
          <t>Other non-current liabilities</t>
        </is>
      </c>
      <c r="B25" s="5" t="n">
        <v>4456</v>
      </c>
      <c r="C25" s="5" t="n">
        <v>5094</v>
      </c>
    </row>
    <row r="26">
      <c r="A26" s="4" t="inlineStr">
        <is>
          <t>Total liabilities</t>
        </is>
      </c>
      <c r="B26" s="5" t="n">
        <v>172000</v>
      </c>
      <c r="C26" s="5" t="n">
        <v>167181</v>
      </c>
    </row>
    <row r="27">
      <c r="A27" s="4" t="inlineStr">
        <is>
          <t>Commitments and contingencies</t>
        </is>
      </c>
      <c r="B27" s="4" t="inlineStr">
        <is>
          <t xml:space="preserve"> </t>
        </is>
      </c>
      <c r="C27" s="4" t="inlineStr">
        <is>
          <t xml:space="preserve"> </t>
        </is>
      </c>
    </row>
    <row r="28">
      <c r="A28" s="4" t="inlineStr">
        <is>
          <t>Convertible preferred stock</t>
        </is>
      </c>
      <c r="B28" s="5" t="n">
        <v>247337</v>
      </c>
      <c r="C28" s="5" t="n">
        <v>232592</v>
      </c>
    </row>
    <row r="29">
      <c r="A29" s="3" t="inlineStr">
        <is>
          <t>Stockholders’ equity:</t>
        </is>
      </c>
      <c r="B29" s="4" t="inlineStr">
        <is>
          <t xml:space="preserve"> </t>
        </is>
      </c>
      <c r="C29" s="4" t="inlineStr">
        <is>
          <t xml:space="preserve"> </t>
        </is>
      </c>
    </row>
    <row r="30">
      <c r="A30" s="4" t="inlineStr">
        <is>
          <t>Common stock</t>
        </is>
      </c>
      <c r="B30" s="5" t="n">
        <v>40</v>
      </c>
      <c r="C30" s="5" t="n">
        <v>39</v>
      </c>
    </row>
    <row r="31">
      <c r="A31" s="4" t="inlineStr">
        <is>
          <t>Additional paid-in capital</t>
        </is>
      </c>
      <c r="B31" s="5" t="n">
        <v>767164</v>
      </c>
      <c r="C31" s="5" t="n">
        <v>755875</v>
      </c>
    </row>
    <row r="32">
      <c r="A32" s="4" t="inlineStr">
        <is>
          <t>Treasury stock, at cost</t>
        </is>
      </c>
      <c r="B32" s="5" t="n">
        <v>-199998</v>
      </c>
      <c r="C32" s="5" t="n">
        <v>-199998</v>
      </c>
    </row>
    <row r="33">
      <c r="A33" s="4" t="inlineStr">
        <is>
          <t>Retained earnings</t>
        </is>
      </c>
      <c r="B33" s="5" t="n">
        <v>108225</v>
      </c>
      <c r="C33" s="5" t="n">
        <v>193213</v>
      </c>
    </row>
    <row r="34">
      <c r="A34" s="4" t="inlineStr">
        <is>
          <t>Accumulated other comprehensive income</t>
        </is>
      </c>
      <c r="B34" s="5" t="n">
        <v>150</v>
      </c>
      <c r="C34" s="5" t="n">
        <v>390</v>
      </c>
    </row>
    <row r="35">
      <c r="A35" s="4" t="inlineStr">
        <is>
          <t>Total stockholders’ equity</t>
        </is>
      </c>
      <c r="B35" s="5" t="n">
        <v>675581</v>
      </c>
      <c r="C35" s="5" t="n">
        <v>749519</v>
      </c>
    </row>
    <row r="36">
      <c r="A36" s="4" t="inlineStr">
        <is>
          <t>Total liabilities, convertible preferred stock, and stockholders’ equity</t>
        </is>
      </c>
      <c r="B36" s="6" t="n">
        <v>1094918</v>
      </c>
      <c r="C36" s="6" t="n">
        <v>1149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Description of Business – eHealth, Inc. (the “Company,” “eHealth,” “we” or “us”) is a leading health insurance marketplace with a technology and service platform that provides consumer engagement, education and health insurance enrollment solutions. Our mission is to connect every person with the highest quality, most affordable health insurance and Medicare plans for their life circumstances. Our platform integrates proprietary and third-party developed educational content regarding health insurance plans with decision support tools to aid consumers in what has traditionally been a confusing and opaque health insurance purchasing process, and to help them obtain the health insurance products that meet their individual health and economic needs. Our omnichannel consumer engagement platform enables consumers to use our services online, through interactive chat, or by telephone with a licensed insurance agent. We have created a marketplace that offers consumers a broad choice of insurance products that includes thousands of Medicare Advantage, Medicare Supplement, Medicare Part D prescription drug, individual and family, small business and other ancillary health insurance products from approximately 200 health insurance carriers across all fifty states and the District of Columbia.</t>
        </is>
      </c>
    </row>
    <row r="5">
      <c r="A5" s="4" t="inlineStr">
        <is>
          <t>Basis of Presentation</t>
        </is>
      </c>
      <c r="B5" s="4" t="inlineStr">
        <is>
          <t>Basis of Presentation – The accompanying condensed consolidated balance sheet as of June 30, 2022, the condensed consolidated statements of comprehensive loss and stockholders’ equity for the three and six months ended June 30, 2022 and 2021, and the condensed consolidated statements of cash flows for the six months ended June 30, 2022 and 2021 are unaudited. The condensed consolidated balance sheet data as of December 31, 2021 was derived from the audited consolidated financial statements included in our Annual Report on Form 10-K for the year ended December 31, 2021, which was filed with the Securities and Exchange Commission on March 1, 2022. The accompanying financial statements and related notes should be read in conjunction with the audited consolidated financial statements and related notes included in our Annual Report on Form 10-K. The accompanying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The condensed consolidated financial statements include the accounts of eHealth, Inc. and its direct and indirect wholly-owned subsidiaries. All intercompany accounts and transactions have been eliminated in consolidation. Certain information and disclosures normally included in financial statements prepared in accordance with U.S. GAAP have been condensed or omitted in accordance with those rules and regulations. Certain prior period amounts have been reclassified to conform with our current period presentation. The unaudited condensed consolidated financial statements have been prepared on the same basis as the audited consolidated financial statements in our Annual Report on Form 10-K for the year ended December 31, 2021 and include all adjustments necessary for the fair presentation of our financial position as of June 30, 2022 and December 31, 2021, and our results of operations for the periods presented. The results for the three and six months ended June 30, 2022 are not necessarily indicative of the results to be expected for any subsequent period or for the year ending December 31, 2022 and therefore should not be relied upon as an indicator of future results. Subsequent to the issuance of our consolidated financial statements for the year ended December 31, 2020, we identified certain errors, including a $3.0 million under-recognition of stock-based compensation expense and a $1.5 million over-recognition of licensing costs for the year ended December 31, 2020. We adjusted for these items in the first quarter of 2021 and the adjustments reduced our net loss by approximately $1.5 million, or $0.06 per basic and diluted share in our Condensed Consolidated Statement of Comprehensive Loss for the three months ended March 31, 2021. These items also reduced our net loss by approximately $1.5 million, or $0.06 per basic and diluted share, on our Condensed Consolidated Statement of Comprehensive Loss for the six months ended June 30, 2022. We evaluated the effects of these out-of-period adjustments, both qualitatively and quantitatively, and concluded that the errors and the correction thereof were immaterial both individually and in the aggregate to the current reporting period and the periods in which they originated, including quarterly reporting.</t>
        </is>
      </c>
    </row>
    <row r="6">
      <c r="A6" s="4" t="inlineStr">
        <is>
          <t>Significant Accounting Policies, Estimates and Judgments</t>
        </is>
      </c>
      <c r="B6" s="4" t="inlineStr">
        <is>
          <t>Significant Accounting Policies, Estimates and Judgments – The preparation of condensed consolidated financial statements and related disclosures in conformity with U.S. GAAP requires management to make estimates, judgments and assumptions that affect the amounts reported and disclosed in the condensed consolidated financial statements and accompanying notes. On an ongoing basis, we evaluate our estimates, including those related to, but not limited to, the useful lives of intangible assets, fair value of investments, recoverability of intangible assets, the commissions we expect to collect for each approved member cohort, valuation allowance for deferred income taxes, provision (benefit)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t>
        </is>
      </c>
    </row>
    <row r="7">
      <c r="A7" s="4" t="inlineStr">
        <is>
          <t>Seasonality</t>
        </is>
      </c>
      <c r="B7" s="4" t="inlineStr">
        <is>
          <t>Seasonality – Open enrollment periods drive the seasonality of our business. A greater number of our Medicare-related health insurance plans are sold in our fourth quarter during the Medicare annual enrollment period when Medicare-eligible individuals are permitted to change their Medicare Advantage and Medicare Part D prescription drug coverage for the following year. As a result, our Medicare plan-related commission revenue is highest in our fourth quarter. Our Medicare plan-related commission revenue is also elevated in the first quarter compared to the second and third quarters as a result of the reintroduction of the Medicare Advantage open enrollment period in the first quarter of 2019. Any changes to or additional enrollment periods may change the seasonality of our business.</t>
        </is>
      </c>
    </row>
    <row r="8">
      <c r="A8" s="4" t="inlineStr">
        <is>
          <t>Recently Adopted Accounting Pronouncements</t>
        </is>
      </c>
      <c r="B8" s="4" t="inlineStr">
        <is>
          <t>Recently Adopted Accounting PronouncementsWe did not adopt any new accounting pronouncements during the six months ende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by Segment</t>
        </is>
      </c>
      <c r="B4" s="4" t="inlineStr">
        <is>
          <t>Disaggregation of Revenue – The table below depicts the disaggregation of revenue by product and is consistent with how we evaluate our financial performance (in thousands): Three Months Ended Six Months Ended 2022 2021 2022 2021 Medicare Medicare Advantage $ 36,477 $ 69,142 $ 114,607 $ 172,667 Medicare Supplement 2,637 3,921 8,757 12,143 Medicare Part D (462) (6,027) 998 (4,291) Total Medicare 38,652 67,036 124,362 180,519 Individual and Family (1) Non-Qualified Health Plans 2,369 11,076 3,979 14,443 Qualified Health Plans 745 2,838 2,261 4,938 Total Individual and Family 3,114 13,914 6,240 19,381 Ancillary Short-term 977 1,513 2,320 3,269 Dental 703 3,660 1,534 5,388 Vision 253 934 496 1,139 Other 715 1,021 1,129 1,056 Total Ancillary 2,648 7,128 5,479 10,852 Small Business 2,423 2,290 5,906 5,513 Commission Bonus and Other 998 (545) (302) 610 Total Commission Revenue 47,835 89,823 141,685 216,875 Other Revenue Sponsorship and Advertising Revenue 2,091 6,023 12,735 11,837 Other 483 711 1,239 2,059 Total Other Revenue 2,574 6,734 13,974 13,896 Total Revenue $ 50,409 $ 96,557 $ 155,659 $ 230,771 _____________ (1) 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plans that meet the requirements of the Affordable Care Act and are not offered through the exchange in the relevant jurisdiction. Individuals that purchase non-qualified health plans cannot receive a subsidy in connection with the purchase of non-qualified plans. Commission revenue by segment is presented in the table below (in thousands): Three Months Ended Six Months Ended 2022 2021 2022 2021 Medicare Commission Revenue from Members Approved During the Period $ 49,855 $ 78,598 $ 134,138 $ 193,276 Net Commission Revenue from Members Approved in Prior Periods (1) (10,788) (11,543) (10,737) (11,529) Total Medicare Segment Commission Revenue $ 39,067 $ 67,055 $ 123,401 $ 181,747 Individual, Family and Small Business Commission Revenue from Members Approved During the Period $ 4,612 $ 5,208 $ 10,654 $ 11,603 Commission Revenue from Renewals of Small Business Members During the Period 2,044 1,723 5,081 4,410 Net Commission Revenue from Members Approved in Prior Periods (1) 2,112 15,837 2,549 19,115 Total IFP/SMB Segment Commission Revenue $ 8,768 $ 22,768 $ 18,284 $ 35,128 Total Commission Revenue from Members Approved During the Period (1) $ 54,467 $ 83,806 $ 144,792 $ 204,879 Commission Revenue from Renewals of Small Business Members During the Period 2,044 1,723 5,081 4,410 Total Net Commission Revenue from Members Approved in Prior Periods (1)(2) (8,676) 4,294 (8,188) 7,586 Total Commission Revenue $ 47,835 $ 89,823 $ 141,685 $ 216,875 _____________ (1) These amounts reflect our revised estimates of cash collections for certain members approved prior to the relevant reporting period that are recognized as adjustments to revenue within the relevant reporting period. The net adjustment revenue includes both increases in revenue for certain prior period cohorts as well as reductions in revenue for certain prior period cohorts. (2) The impacts of total net commission revenue from members approved in prior periods were $(0.32) and $0.16 per basic and diluted share, for the three months ended June 30, 2022 and 2021, respectively. The impacts of total net commission revenue from members approved in prior periods were $(0.30) and $0.28 per basic and diluted share, for the six months ended June 30, 2022 and 2021, respectively. The total reductions to revenue from members approved in prior periods were $13.7 million and $18.5 million for the three months ended June 30, 2022 and 2021, respectively, and $13.7 million and $19.4 million for the six months ended June 30, 2022 and 2021. These reductions to revenue primarily related to the Medicare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Cash, Cash Equivalents and Restricted Cash</t>
        </is>
      </c>
      <c r="B4" s="4" t="inlineStr">
        <is>
          <t xml:space="preserve">Our cash, cash equivalent and restricted cash balances are summarized as follows (in thousands): June 30, 2022 December 31, 2021 Cash $ 58,761 $ 33,253 Cash equivalents 135,980 48,673 Cash and cash equivalents 194,741 81,926 Restricted cash 3,239 3,239 Total cash, cash equivalents and restricted cash $ 197,980 $ 85,165 </t>
        </is>
      </c>
    </row>
    <row r="5">
      <c r="A5" s="4" t="inlineStr">
        <is>
          <t>Schedule of Cash, Cash Equivalents and Restricted Cash</t>
        </is>
      </c>
      <c r="B5" s="4" t="inlineStr">
        <is>
          <t xml:space="preserve">Our cash, cash equivalent and restricted cash balances are summarized as follows (in thousands): June 30, 2022 December 31, 2021 Cash $ 58,761 $ 33,253 Cash equivalents 135,980 48,673 Cash and cash equivalents 194,741 81,926 Restricted cash 3,239 3,239 Total cash, cash equivalents and restricted cash $ 197,980 $ 85,165 </t>
        </is>
      </c>
    </row>
    <row r="6">
      <c r="A6" s="4" t="inlineStr">
        <is>
          <t>Schedule of Change in Allowance for Credit Loss</t>
        </is>
      </c>
      <c r="B6" s="4" t="inlineStr">
        <is>
          <t xml:space="preserve">The change in the allowance for credit losses for the six months ended June 30, 2022 is summarized as follows (in thousands): Beginning balance $ 2,198 Change in allowance 34 Ending balance $ 2,232 </t>
        </is>
      </c>
    </row>
    <row r="7">
      <c r="A7" s="4" t="inlineStr">
        <is>
          <t>Schedule of Contract Assets - Commissions Receivable</t>
        </is>
      </c>
      <c r="B7" s="4" t="inlineStr">
        <is>
          <t xml:space="preserve">Our contract assets – commission receivable activities, net of credit loss allowances are summarized as follows (in thousands): Six Months Ended June 30, 2022 Medicare Segment IFP/SMB Segment Total Beginning balance $ 837,474 $ 70,788 $ 908,262 Commission revenue from members approved during the period 134,138 10,654 144,792 Commission revenue from renewals of small business members during the period — 5,081 5,081 Net commission revenue from members approved in prior periods (10,737) 2,549 (8,188) Cash receipts (224,989) (23,311) (248,300) Net change in credit loss allowance (31) (3) (34) Ending balance $ 735,855 $ 65,758 $ 801,613 Six Months Ended June 30, 2021 Medicare Segment IFP/SMB Segment Total Beginning balance $ 739,637 $ 52,768 $ 792,405 Commission revenue from members approved during the period 193,276 11,603 204,879 Commission revenue from renewals of small business members during the period — 4,410 4,410 Net commission revenue from members approved in prior periods (11,529) 19,115 7,586 Cash receipts (230,446) (23,437) (253,883) Net change in credit loss allowance 206 19 225 Ending balance $ 691,144 $ 64,478 $ 755,622 </t>
        </is>
      </c>
    </row>
    <row r="8">
      <c r="A8" s="4" t="inlineStr">
        <is>
          <t>Schedule of Credit Risk</t>
        </is>
      </c>
      <c r="B8" s="4" t="inlineStr">
        <is>
          <t>Carriers that represented 10% or more of our total contract assets, commission receivable, and accounts receivable balances are summarized as of the dates presented below: June 30, 2022 December 31, 2021 Humana 26 % 25 % UnitedHealthCare (1) 24 % 23 % Aetna (1) 17 % 17 % Centene (1) 9 % 10 % _____________ (1) Percentages include the carriers' subsidiaries.</t>
        </is>
      </c>
    </row>
    <row r="9">
      <c r="A9" s="4" t="inlineStr">
        <is>
          <t>Schedule of Prepaid Expenses and Other Current Assets</t>
        </is>
      </c>
      <c r="B9" s="4" t="inlineStr">
        <is>
          <t xml:space="preserve">Our prepaid expenses and other current assets are summarized as of the periods presented as follows (in thousands): June 30, 2022 December 31, 2021 Prepaid maintenance contracts $ 4,185 $ 6,246 Prepaid expenses 1,827 11,379 Prepaid licenses 1,620 3,076 Prepaid insurance 1,004 2,161 Others 997 922 Prepaid expenses and other current assets $ 9,633 $ 23,7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t>
        </is>
      </c>
    </row>
    <row r="5">
      <c r="A5" s="4" t="inlineStr">
        <is>
          <t>Summary of Financial Assets Measured at Fair Value on a Recurring Basis</t>
        </is>
      </c>
      <c r="B5" s="4" t="inlineStr">
        <is>
          <t xml:space="preserve">Our financial assets measured at fair value on a recurring basis are summarized below by their classification within the fair value hierarchy as of the dates presented below (in thousands): June 30, 2022 Carrying Value Level 1 Level 2 Level 3 Total Assets Cash equivalents Money market funds $ 14,263 $ 14,263 $ — $ — $ 14,263 Commercial paper 121,717 — 121,717 — 121,717 Short-term marketable securities Commercial paper 4,466 — 4,466 — 4,466 Total assets measured at fair value $ 140,446 $ 14,263 $ 126,183 $ — $ 140,446 December 31, 2021 Carrying Value Level 1 Level 2 Level 3 Total Assets Cash equivalents Money market funds $ 9,217 $ 9,217 $ — $ — $ 9,217 Commercial paper 39,456 — 39,456 — 39,456 Short-term marketable securities Commercial paper 38,801 — 38,801 — 38,801 Corporate bond 2,505 — 2,505 — 2,505 Total assets measured at fair value $ 89,979 $ 9,217 $ 80,762 $ — $ 89,979 </t>
        </is>
      </c>
    </row>
    <row r="6">
      <c r="A6" s="4" t="inlineStr">
        <is>
          <t>Summary of Contractual Maturities</t>
        </is>
      </c>
      <c r="B6" s="4" t="inlineStr">
        <is>
          <t xml:space="preserve">The following table summarizes our cash equivalents and available-for-sale debt securities by contractual maturity (in thousands): As of June 30, 2022 Amortized Cost Fair Value Due in 1 year $ 140,458 $ 140,446 </t>
        </is>
      </c>
    </row>
    <row r="7">
      <c r="A7" s="4" t="inlineStr">
        <is>
          <t>Summary of Unrealized Gains and Losses</t>
        </is>
      </c>
      <c r="B7" s="4" t="inlineStr">
        <is>
          <t xml:space="preserve">Unrealized gains and losses on available-for-sale debt securities that are not credit related are included in accumulated other comprehensive income and summarized as follows as of June 30, 2022 (in thousands): Amortized Cost Unrealized Gains Unrealized Losses Fair Value Cash equivalents Money market funds $ 14,263 $ — $ — $ 14,263 Commercial paper 121,729 2 (14) 121,717 Short-term marketable securities Commercial paper 4,466 — — 4,466 Total $ 140,458 $ 2 $ (14) $ 140,4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Based Compensation Expense by Award Type</t>
        </is>
      </c>
      <c r="B4" s="4" t="inlineStr">
        <is>
          <t>Our stock-based compensation expense is summarized as follows by award types (in thousands): Three Months Ended Six Months Ended 2022 2021 2022 2021 Restricted stock units* $ 5,232 $ 7,646 $ 9,938 $ 18,365 Common stock options 294 140 551 320 Employee stock purchase plan (21) 459 301 962 Total stock-based compensation expense $ 5,505 $ 8,245 $ 10,790 $ 19,647 _________ * Amounts include market-based and performance-based restricted stock units.</t>
        </is>
      </c>
    </row>
    <row r="5">
      <c r="A5" s="4" t="inlineStr">
        <is>
          <t>Schedule of Stock-Based Compensation Expense by Operating Function</t>
        </is>
      </c>
      <c r="B5" s="4" t="inlineStr">
        <is>
          <t xml:space="preserve">The following table summarizes stock-based compensation expense by operating function for the periods presented below (in thousands): Three Months Ended Six Months Ended 2022 2021 2022 2021 Marketing and advertising $ 428 $ 2,140 $ 741 $ 4,625 Customer care and enrollment 512 692 966 1,161 Technology and content 1,821 2,360 3,671 5,103 General and administrative 2,744 3,053 5,412 8,758 Total stock-based compensation expense $ 5,505 $ 8,245 $ 10,790 $ 19,647 Amount capitalized for internal-use software 538 553 1,044 1,103 Total stock-based compensation $ 6,043 $ 8,798 $ 11,834 $ 20,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6 Months Ended</t>
        </is>
      </c>
    </row>
    <row r="2">
      <c r="B2" s="2" t="inlineStr">
        <is>
          <t>Jun. 30, 2022</t>
        </is>
      </c>
    </row>
    <row r="3">
      <c r="A3" s="3" t="inlineStr">
        <is>
          <t>Temporary Equity Disclosure [Abstract]</t>
        </is>
      </c>
      <c r="B3" s="4" t="inlineStr">
        <is>
          <t xml:space="preserve"> </t>
        </is>
      </c>
    </row>
    <row r="4">
      <c r="A4" s="4" t="inlineStr">
        <is>
          <t>Summary of Convertible Preferred Stock</t>
        </is>
      </c>
      <c r="B4" s="4" t="inlineStr">
        <is>
          <t xml:space="preserve">The following table summarizes the proceeds and changes to our Series A preferred stock (in thousands): Gross proceeds $ 225,000 Less: issuance costs (10,975) Net proceeds $ 214,025 Balance as of Closing Date $ 214,025 Accrued paid-in-kind dividends 12,206 Change in preferred stock redemption value 6,361 Balance as of December 31, 2021 $ 232,592 Accrued paid-in-kind dividends 9,488 Change in preferred stock redemption value 5,257 Balance as of June 30, 2022 $ 247,3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attributable to common stockholders per share (in thousands, except per share amounts): Three Months Ended Six Months Ended 2022 2021 2022 2021 Numerator: Net loss attributable to common stockholders $ (45,029) $ (22,888) $ (84,989) $ (23,688) Denominator: Shares used in per share calculation – basic 27,276 26,677 27,283 26,639 Dilutive effect of common stock — — — — Shares used in diluted share calculation 27,276 26,677 27,283 26,639 Net loss attributable to common stockholders per share – basic and diluted $ (1.65) $ (0.86) $ (3.12) $ (0.89)</t>
        </is>
      </c>
    </row>
    <row r="5">
      <c r="A5" s="4" t="inlineStr">
        <is>
          <t>Schedule of Antidilutive Securities Excluded from Computation of Earnings Per Share</t>
        </is>
      </c>
      <c r="B5" s="4" t="inlineStr">
        <is>
          <t>The number of outstanding anti-dilutive shares that were excluded from the computation of diluted net loss per share consisted of the following (in thousands): Three Months Ended Six Months Ended 2022 2021 2022 2021 Convertible preferred stock 3,071 2,827 3,041 2,827 Restricted stock units* 1,939 885 1,334 978 Common stock options 253 351 258 358 Employee stock purchase program 118 1 — 2 Total 5,381 4,064 4,633 4,165 _________ * Amounts include market-based and performance-based restricted stock un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Rental Payments for Contractual Obligations</t>
        </is>
      </c>
      <c r="B4" s="4" t="inlineStr">
        <is>
          <t xml:space="preserve">Our future minimum payments under non-cancellable contractual service and licensing obligations as of June 30, 2022 (in thousands): For the Years Ending December 31, Remainder of 2022 $ 6,851 2023 8,639 2024 2,470 2025 229 2026 — Thereafter — Total $ 18,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results of our operating segments are summarized for the periods presented below (in thousands): Three Months Ended Six Months Ended 2022 2021 2022 2021 Revenue: Medicare $ 41,062 $ 73,231 $ 136,129 $ 194,252 Individual, Family and Small Business 9,347 23,326 19,530 36,519 Total revenue $ 50,409 $ 96,557 $ 155,659 $ 230,771 Segment profit (loss) Medicare $ (25,271) $ (17,804) $ (40,088) $ 6,741 Individual, Family and Small Business 4,343 17,925 9,597 25,977 Segment profit (loss) (20,928) 121 (30,491) 32,718 Corporate (12,322) (13,093) (27,587) (28,379) Stock-based compensation expense (5,505) (8,245) (10,790) (19,647) Depreciation and amortization (5,349) (3,997) (10,127) (7,941) Amortization of intangible assets — (119) — (295) Restructuring and reorganization charges (1,369) — (6,192) (2,431) Other income (expense), net (1,167) 172 (2,188) 322 Loss before income taxes $ (46,640) $ (25,161) $ (87,375) $ (25,653)</t>
        </is>
      </c>
    </row>
    <row r="5">
      <c r="A5" s="4" t="inlineStr">
        <is>
          <t>Schedule of Long Lived Assets by Geographical Areas</t>
        </is>
      </c>
      <c r="B5" s="4" t="inlineStr">
        <is>
          <t xml:space="preserve">Long-lived assets by geographical area are summarized as follows (in thousands): June 30, 2022 December 31, 2021 United States $ 43,651 $ 45,134 China 470 595 Total $ 44,121 $ 45,729 </t>
        </is>
      </c>
    </row>
    <row r="6">
      <c r="A6" s="4" t="inlineStr">
        <is>
          <t>Schedule of Revenue by Major Customers</t>
        </is>
      </c>
      <c r="B6" s="4" t="inlineStr">
        <is>
          <t>Carriers representing 10% or more of our total revenue are summarized as follows: Three Months Ended Six Months Ended 2022 2021 2022 2021 UnitedHealthCare (1) 23 % 21 % 21 % 21 % Humana 14 % 18 % 19 % 18 % Centene (1) 13 % 12 % 14 % 12 % Aetna (1) 11 % 22 % 11 % 22 % __________ (1) Percentages include the carriers' subsidia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Information</t>
        </is>
      </c>
      <c r="B4" s="4" t="inlineStr">
        <is>
          <t xml:space="preserve">Supplemental information related to leases are as follows (dollars in thousands): June 30, 2022 December 31, 2021 Weighted-average remaining lease term of operating leases 5.9 years 6.3 years Weighted-average discount rate used to recognize operating lease right-of-use-assets 5.4 % 5.4 % Six Months Ended 2022 2021 Operating lease expense $ 3,824 $ 3,825 Cash outflows related to operating leases 3,909 3,802 </t>
        </is>
      </c>
    </row>
    <row r="5">
      <c r="A5" s="4" t="inlineStr">
        <is>
          <t>Schedule of Operating Lease Maturities</t>
        </is>
      </c>
      <c r="B5" s="4" t="inlineStr">
        <is>
          <t>As of June 30, 2022, maturities of operating lease liabilities are as follows (in thousands): Year ending December 31, Remainder of 2022 $ 3,788 2023 8,029 2024 7,828 2025 8,005 2026 6,734 Thereafter 12,827 Total lease payments (1) $ 47,211 Less imputed interest (8,551) Total $ 38,660 ____________ (1) Noncancellable sublease income for the remainder of 2022 and year ending December 31, 2023 of $0.3 million and $0.4 million, respectively, is not included in the table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0409</v>
      </c>
      <c r="C4" s="6" t="n">
        <v>96557</v>
      </c>
      <c r="D4" s="6" t="n">
        <v>155659</v>
      </c>
      <c r="E4" s="6" t="n">
        <v>230771</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423</v>
      </c>
      <c r="C6" s="5" t="n">
        <v>246</v>
      </c>
      <c r="D6" s="5" t="n">
        <v>296</v>
      </c>
      <c r="E6" s="5" t="n">
        <v>1242</v>
      </c>
    </row>
    <row r="7">
      <c r="A7" s="4" t="inlineStr">
        <is>
          <t>Marketing and advertising</t>
        </is>
      </c>
      <c r="B7" s="5" t="n">
        <v>29963</v>
      </c>
      <c r="C7" s="5" t="n">
        <v>44581</v>
      </c>
      <c r="D7" s="5" t="n">
        <v>88417</v>
      </c>
      <c r="E7" s="5" t="n">
        <v>95455</v>
      </c>
    </row>
    <row r="8">
      <c r="A8" s="4" t="inlineStr">
        <is>
          <t>Customer care and enrollment</t>
        </is>
      </c>
      <c r="B8" s="5" t="n">
        <v>29149</v>
      </c>
      <c r="C8" s="5" t="n">
        <v>38362</v>
      </c>
      <c r="D8" s="5" t="n">
        <v>71313</v>
      </c>
      <c r="E8" s="5" t="n">
        <v>72524</v>
      </c>
    </row>
    <row r="9">
      <c r="A9" s="4" t="inlineStr">
        <is>
          <t>Technology and content</t>
        </is>
      </c>
      <c r="B9" s="5" t="n">
        <v>17780</v>
      </c>
      <c r="C9" s="5" t="n">
        <v>20464</v>
      </c>
      <c r="D9" s="5" t="n">
        <v>37443</v>
      </c>
      <c r="E9" s="5" t="n">
        <v>43627</v>
      </c>
    </row>
    <row r="10">
      <c r="A10" s="4" t="inlineStr">
        <is>
          <t>General and administrative</t>
        </is>
      </c>
      <c r="B10" s="5" t="n">
        <v>17198</v>
      </c>
      <c r="C10" s="5" t="n">
        <v>18118</v>
      </c>
      <c r="D10" s="5" t="n">
        <v>37185</v>
      </c>
      <c r="E10" s="5" t="n">
        <v>41172</v>
      </c>
    </row>
    <row r="11">
      <c r="A11" s="4" t="inlineStr">
        <is>
          <t>Amortization of intangible assets</t>
        </is>
      </c>
      <c r="B11" s="5" t="n">
        <v>0</v>
      </c>
      <c r="C11" s="5" t="n">
        <v>119</v>
      </c>
      <c r="D11" s="5" t="n">
        <v>0</v>
      </c>
      <c r="E11" s="5" t="n">
        <v>295</v>
      </c>
    </row>
    <row r="12">
      <c r="A12" s="4" t="inlineStr">
        <is>
          <t>Restructuring and reorganization charges</t>
        </is>
      </c>
      <c r="B12" s="5" t="n">
        <v>1369</v>
      </c>
      <c r="C12" s="5" t="n">
        <v>0</v>
      </c>
      <c r="D12" s="5" t="n">
        <v>6192</v>
      </c>
      <c r="E12" s="5" t="n">
        <v>2431</v>
      </c>
    </row>
    <row r="13">
      <c r="A13" s="4" t="inlineStr">
        <is>
          <t>Total operating costs and expenses</t>
        </is>
      </c>
      <c r="B13" s="5" t="n">
        <v>95882</v>
      </c>
      <c r="C13" s="5" t="n">
        <v>121890</v>
      </c>
      <c r="D13" s="5" t="n">
        <v>240846</v>
      </c>
      <c r="E13" s="5" t="n">
        <v>256746</v>
      </c>
    </row>
    <row r="14">
      <c r="A14" s="4" t="inlineStr">
        <is>
          <t>Loss from operations</t>
        </is>
      </c>
      <c r="B14" s="5" t="n">
        <v>-45473</v>
      </c>
      <c r="C14" s="5" t="n">
        <v>-25333</v>
      </c>
      <c r="D14" s="5" t="n">
        <v>-85187</v>
      </c>
      <c r="E14" s="5" t="n">
        <v>-25975</v>
      </c>
    </row>
    <row r="15">
      <c r="A15" s="4" t="inlineStr">
        <is>
          <t>Other income (expense), net</t>
        </is>
      </c>
      <c r="B15" s="5" t="n">
        <v>-1167</v>
      </c>
      <c r="C15" s="5" t="n">
        <v>172</v>
      </c>
      <c r="D15" s="5" t="n">
        <v>-2188</v>
      </c>
      <c r="E15" s="5" t="n">
        <v>322</v>
      </c>
    </row>
    <row r="16">
      <c r="A16" s="4" t="inlineStr">
        <is>
          <t>Loss before income taxes</t>
        </is>
      </c>
      <c r="B16" s="5" t="n">
        <v>-46640</v>
      </c>
      <c r="C16" s="5" t="n">
        <v>-25161</v>
      </c>
      <c r="D16" s="5" t="n">
        <v>-87375</v>
      </c>
      <c r="E16" s="5" t="n">
        <v>-25653</v>
      </c>
    </row>
    <row r="17">
      <c r="A17" s="4" t="inlineStr">
        <is>
          <t>Benefit from income taxes</t>
        </is>
      </c>
      <c r="B17" s="5" t="n">
        <v>-9138</v>
      </c>
      <c r="C17" s="5" t="n">
        <v>-6752</v>
      </c>
      <c r="D17" s="5" t="n">
        <v>-17131</v>
      </c>
      <c r="E17" s="5" t="n">
        <v>-6444</v>
      </c>
    </row>
    <row r="18">
      <c r="A18" s="4" t="inlineStr">
        <is>
          <t>Net loss</t>
        </is>
      </c>
      <c r="B18" s="5" t="n">
        <v>-37502</v>
      </c>
      <c r="C18" s="5" t="n">
        <v>-18409</v>
      </c>
      <c r="D18" s="5" t="n">
        <v>-70244</v>
      </c>
      <c r="E18" s="5" t="n">
        <v>-19209</v>
      </c>
    </row>
    <row r="19">
      <c r="A19" s="4" t="inlineStr">
        <is>
          <t>Paid-in-kind dividends for preferred stock</t>
        </is>
      </c>
      <c r="B19" s="5" t="n">
        <v>-4771</v>
      </c>
      <c r="C19" s="5" t="n">
        <v>-3082</v>
      </c>
      <c r="D19" s="5" t="n">
        <v>-9488</v>
      </c>
      <c r="E19" s="5" t="n">
        <v>-3082</v>
      </c>
    </row>
    <row r="20">
      <c r="A20" s="4" t="inlineStr">
        <is>
          <t>Change in preferred stock redemption value</t>
        </is>
      </c>
      <c r="B20" s="5" t="n">
        <v>-2756</v>
      </c>
      <c r="C20" s="5" t="n">
        <v>-1397</v>
      </c>
      <c r="D20" s="5" t="n">
        <v>-5257</v>
      </c>
      <c r="E20" s="5" t="n">
        <v>-1397</v>
      </c>
    </row>
    <row r="21">
      <c r="A21" s="4" t="inlineStr">
        <is>
          <t>Net loss attributable to common stockholders</t>
        </is>
      </c>
      <c r="B21" s="6" t="n">
        <v>-45029</v>
      </c>
      <c r="C21" s="6" t="n">
        <v>-22888</v>
      </c>
      <c r="D21" s="6" t="n">
        <v>-84989</v>
      </c>
      <c r="E21" s="6" t="n">
        <v>-23688</v>
      </c>
    </row>
    <row r="22">
      <c r="A22" s="3" t="inlineStr">
        <is>
          <t>Net loss per share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1.65</v>
      </c>
      <c r="C23" s="7" t="n">
        <v>-0.86</v>
      </c>
      <c r="D23" s="7" t="n">
        <v>-3.12</v>
      </c>
      <c r="E23" s="7" t="n">
        <v>-0.89</v>
      </c>
    </row>
    <row r="24">
      <c r="A24" s="4" t="inlineStr">
        <is>
          <t>Diluted (in dollars per share)</t>
        </is>
      </c>
      <c r="B24" s="7" t="n">
        <v>-1.65</v>
      </c>
      <c r="C24" s="7" t="n">
        <v>-0.86</v>
      </c>
      <c r="D24" s="7" t="n">
        <v>-3.12</v>
      </c>
      <c r="E24" s="7" t="n">
        <v>-0.89</v>
      </c>
    </row>
    <row r="25">
      <c r="A25" s="3" t="inlineStr">
        <is>
          <t>Weighted-average number of shares used in per share amount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7276</v>
      </c>
      <c r="C26" s="5" t="n">
        <v>26677</v>
      </c>
      <c r="D26" s="5" t="n">
        <v>27283</v>
      </c>
      <c r="E26" s="5" t="n">
        <v>26639</v>
      </c>
    </row>
    <row r="27">
      <c r="A27" s="4" t="inlineStr">
        <is>
          <t>Diluted (in shares)</t>
        </is>
      </c>
      <c r="B27" s="5" t="n">
        <v>27276</v>
      </c>
      <c r="C27" s="5" t="n">
        <v>26677</v>
      </c>
      <c r="D27" s="5" t="n">
        <v>27283</v>
      </c>
      <c r="E27" s="5" t="n">
        <v>26639</v>
      </c>
    </row>
    <row r="28">
      <c r="A28" s="3" t="inlineStr">
        <is>
          <t>Comprehensive loss:</t>
        </is>
      </c>
      <c r="B28" s="4" t="inlineStr">
        <is>
          <t xml:space="preserve"> </t>
        </is>
      </c>
      <c r="C28" s="4" t="inlineStr">
        <is>
          <t xml:space="preserve"> </t>
        </is>
      </c>
      <c r="D28" s="4" t="inlineStr">
        <is>
          <t xml:space="preserve"> </t>
        </is>
      </c>
      <c r="E28" s="4" t="inlineStr">
        <is>
          <t xml:space="preserve"> </t>
        </is>
      </c>
    </row>
    <row r="29">
      <c r="A29" s="4" t="inlineStr">
        <is>
          <t>Net loss</t>
        </is>
      </c>
      <c r="B29" s="6" t="n">
        <v>-37502</v>
      </c>
      <c r="C29" s="6" t="n">
        <v>-18409</v>
      </c>
      <c r="D29" s="6" t="n">
        <v>-70244</v>
      </c>
      <c r="E29" s="6" t="n">
        <v>-19209</v>
      </c>
    </row>
    <row r="30">
      <c r="A30" s="4" t="inlineStr">
        <is>
          <t>Unrealized holding loss for available for sales debt securities, net of tax</t>
        </is>
      </c>
      <c r="B30" s="5" t="n">
        <v>-10</v>
      </c>
      <c r="C30" s="5" t="n">
        <v>-35</v>
      </c>
      <c r="D30" s="5" t="n">
        <v>-2</v>
      </c>
      <c r="E30" s="5" t="n">
        <v>-51</v>
      </c>
    </row>
    <row r="31">
      <c r="A31" s="4" t="inlineStr">
        <is>
          <t>Foreign currency translation adjustments</t>
        </is>
      </c>
      <c r="B31" s="5" t="n">
        <v>-261</v>
      </c>
      <c r="C31" s="5" t="n">
        <v>59</v>
      </c>
      <c r="D31" s="5" t="n">
        <v>-238</v>
      </c>
      <c r="E31" s="5" t="n">
        <v>42</v>
      </c>
    </row>
    <row r="32">
      <c r="A32" s="4" t="inlineStr">
        <is>
          <t>Comprehensive loss</t>
        </is>
      </c>
      <c r="B32" s="5" t="n">
        <v>-37773</v>
      </c>
      <c r="C32" s="5" t="n">
        <v>-18385</v>
      </c>
      <c r="D32" s="5" t="n">
        <v>-70484</v>
      </c>
      <c r="E32" s="5" t="n">
        <v>-19218</v>
      </c>
    </row>
    <row r="33">
      <c r="A33" s="4" t="inlineStr">
        <is>
          <t>Commission</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47835</v>
      </c>
      <c r="C35" s="5" t="n">
        <v>89823</v>
      </c>
      <c r="D35" s="5" t="n">
        <v>141685</v>
      </c>
      <c r="E35" s="5" t="n">
        <v>216875</v>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6" t="n">
        <v>2574</v>
      </c>
      <c r="C38" s="6" t="n">
        <v>6734</v>
      </c>
      <c r="D38" s="6" t="n">
        <v>13974</v>
      </c>
      <c r="E38" s="6" t="n">
        <v>138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Reorganization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ummary of Restructuring and Other Related Liabilities</t>
        </is>
      </c>
      <c r="B4" s="4" t="inlineStr">
        <is>
          <t xml:space="preserve">The following table summarizes the cash-based restructuring and reorganization related liabilities (in thousands): Six Months Ended June 30, 2022 Beginning balance $ 146 Restructuring and reorganization charges 6,192 Payments (5,346) Ending balance $ 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Expense</t>
        </is>
      </c>
      <c r="B4" s="4" t="inlineStr">
        <is>
          <t>The following table summarizes our benefit from income taxes and our effective tax rates for the periods presented below (in thousands, except effective tax rate): Three Months Ended Six Months Ended 2022 2021 2022 2021 Loss before income taxes $ (46,640) $ (25,161) $ (87,375) $ (25,653) Benefit from income taxes (9,138) (6,752) (17,131) (6,444) Effective tax rate 19.6 % 26.8 % 19.6 % 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57" customWidth="1" min="2" max="2"/>
    <col width="33" customWidth="1" min="3" max="3"/>
    <col width="33" customWidth="1" min="4" max="4"/>
    <col width="57" customWidth="1" min="5" max="5"/>
    <col width="33" customWidth="1" min="6" max="6"/>
    <col width="22" customWidth="1" min="7" max="7"/>
  </cols>
  <sheetData>
    <row r="1">
      <c r="A1" s="1" t="inlineStr">
        <is>
          <t>Summary of Business and Significant Accounting Policies (Details) $ / shares in Units, $ in Thousands</t>
        </is>
      </c>
      <c r="B1" s="2" t="inlineStr">
        <is>
          <t>3 Months Ended</t>
        </is>
      </c>
      <c r="E1" s="2" t="inlineStr">
        <is>
          <t>6 Months Ended</t>
        </is>
      </c>
      <c r="G1" s="2" t="inlineStr">
        <is>
          <t>12 Months Ended</t>
        </is>
      </c>
    </row>
    <row r="2">
      <c r="B2" s="2" t="inlineStr">
        <is>
          <t>Jun. 30, 2022 USD ($) state insurance_carrier $ / shares</t>
        </is>
      </c>
      <c r="C2" s="2" t="inlineStr">
        <is>
          <t>Jun. 30, 2021 USD ($) $ / shares</t>
        </is>
      </c>
      <c r="D2" s="2" t="inlineStr">
        <is>
          <t>Mar. 31, 2021 USD ($) $ / shares</t>
        </is>
      </c>
      <c r="E2" s="2" t="inlineStr">
        <is>
          <t>Jun. 30, 2022 USD ($) state insurance_carrier $ / shares</t>
        </is>
      </c>
      <c r="F2" s="2" t="inlineStr">
        <is>
          <t>Jun. 30, 2021 USD ($) $ / shares</t>
        </is>
      </c>
      <c r="G2" s="2" t="inlineStr">
        <is>
          <t>Dec. 31, 2020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health insurance carriers (more than) | insurance_carrier</t>
        </is>
      </c>
      <c r="B4" s="5" t="n">
        <v>200</v>
      </c>
      <c r="C4" s="4" t="inlineStr">
        <is>
          <t xml:space="preserve"> </t>
        </is>
      </c>
      <c r="D4" s="4" t="inlineStr">
        <is>
          <t xml:space="preserve"> </t>
        </is>
      </c>
      <c r="E4" s="5" t="n">
        <v>200</v>
      </c>
      <c r="F4" s="4" t="inlineStr">
        <is>
          <t xml:space="preserve"> </t>
        </is>
      </c>
      <c r="G4" s="4" t="inlineStr">
        <is>
          <t xml:space="preserve"> </t>
        </is>
      </c>
    </row>
    <row r="5">
      <c r="A5" s="4" t="inlineStr">
        <is>
          <t>Number of states in which the Company is licensed to market and sell health insurance | state</t>
        </is>
      </c>
      <c r="B5" s="5" t="n">
        <v>50</v>
      </c>
      <c r="C5" s="4" t="inlineStr">
        <is>
          <t xml:space="preserve"> </t>
        </is>
      </c>
      <c r="D5" s="4" t="inlineStr">
        <is>
          <t xml:space="preserve"> </t>
        </is>
      </c>
      <c r="E5" s="5" t="n">
        <v>50</v>
      </c>
      <c r="F5" s="4" t="inlineStr">
        <is>
          <t xml:space="preserve"> </t>
        </is>
      </c>
      <c r="G5" s="4" t="inlineStr">
        <is>
          <t xml:space="preserve"> </t>
        </is>
      </c>
    </row>
    <row r="6">
      <c r="A6" s="4" t="inlineStr">
        <is>
          <t>Total stock-based compensation expense</t>
        </is>
      </c>
      <c r="B6" s="6" t="n">
        <v>5505</v>
      </c>
      <c r="C6" s="6" t="n">
        <v>8245</v>
      </c>
      <c r="D6" s="4" t="inlineStr">
        <is>
          <t xml:space="preserve"> </t>
        </is>
      </c>
      <c r="E6" s="6" t="n">
        <v>10790</v>
      </c>
      <c r="F6" s="6" t="n">
        <v>19647</v>
      </c>
      <c r="G6" s="4" t="inlineStr">
        <is>
          <t xml:space="preserve"> </t>
        </is>
      </c>
    </row>
    <row r="7">
      <c r="A7" s="4" t="inlineStr">
        <is>
          <t>Cost of revenue</t>
        </is>
      </c>
      <c r="B7" s="5" t="n">
        <v>423</v>
      </c>
      <c r="C7" s="5" t="n">
        <v>246</v>
      </c>
      <c r="D7" s="4" t="inlineStr">
        <is>
          <t xml:space="preserve"> </t>
        </is>
      </c>
      <c r="E7" s="5" t="n">
        <v>296</v>
      </c>
      <c r="F7" s="5" t="n">
        <v>1242</v>
      </c>
      <c r="G7" s="4" t="inlineStr">
        <is>
          <t xml:space="preserve"> </t>
        </is>
      </c>
    </row>
    <row r="8">
      <c r="A8" s="4" t="inlineStr">
        <is>
          <t>Change in net income (loss)</t>
        </is>
      </c>
      <c r="B8" s="6" t="n">
        <v>37502</v>
      </c>
      <c r="C8" s="6" t="n">
        <v>18409</v>
      </c>
      <c r="D8" s="4" t="inlineStr">
        <is>
          <t xml:space="preserve"> </t>
        </is>
      </c>
      <c r="E8" s="6" t="n">
        <v>70244</v>
      </c>
      <c r="F8" s="6" t="n">
        <v>19209</v>
      </c>
      <c r="G8" s="4" t="inlineStr">
        <is>
          <t xml:space="preserve"> </t>
        </is>
      </c>
    </row>
    <row r="9">
      <c r="A9" s="4" t="inlineStr">
        <is>
          <t>Basic (in dollars per share) | $ / shares</t>
        </is>
      </c>
      <c r="B9" s="7" t="n">
        <v>-1.65</v>
      </c>
      <c r="C9" s="7" t="n">
        <v>-0.86</v>
      </c>
      <c r="D9" s="4" t="inlineStr">
        <is>
          <t xml:space="preserve"> </t>
        </is>
      </c>
      <c r="E9" s="7" t="n">
        <v>-3.12</v>
      </c>
      <c r="F9" s="7" t="n">
        <v>-0.89</v>
      </c>
      <c r="G9" s="4" t="inlineStr">
        <is>
          <t xml:space="preserve"> </t>
        </is>
      </c>
    </row>
    <row r="10">
      <c r="A10" s="4" t="inlineStr">
        <is>
          <t>Diluted (in dollars per share) | $ / shares</t>
        </is>
      </c>
      <c r="B10" s="7" t="n">
        <v>-1.65</v>
      </c>
      <c r="C10" s="7" t="n">
        <v>-0.86</v>
      </c>
      <c r="D10" s="4" t="inlineStr">
        <is>
          <t xml:space="preserve"> </t>
        </is>
      </c>
      <c r="E10" s="7" t="n">
        <v>-3.12</v>
      </c>
      <c r="F10" s="7" t="n">
        <v>-0.89</v>
      </c>
      <c r="G10" s="4" t="inlineStr">
        <is>
          <t xml:space="preserve"> </t>
        </is>
      </c>
    </row>
    <row r="11">
      <c r="A11" s="4" t="inlineStr">
        <is>
          <t>Under-Recognition Of 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6" t="n">
        <v>3000</v>
      </c>
    </row>
    <row r="14">
      <c r="A14" s="4" t="inlineStr">
        <is>
          <t>Out-Of-Period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 in net income (loss)</t>
        </is>
      </c>
      <c r="B16" s="4" t="inlineStr">
        <is>
          <t xml:space="preserve"> </t>
        </is>
      </c>
      <c r="C16" s="4" t="inlineStr">
        <is>
          <t xml:space="preserve"> </t>
        </is>
      </c>
      <c r="D16" s="6" t="n">
        <v>1500</v>
      </c>
      <c r="E16" s="6" t="n">
        <v>1500</v>
      </c>
      <c r="F16" s="4" t="inlineStr">
        <is>
          <t xml:space="preserve"> </t>
        </is>
      </c>
      <c r="G16" s="4" t="inlineStr">
        <is>
          <t xml:space="preserve"> </t>
        </is>
      </c>
    </row>
    <row r="17">
      <c r="A17" s="4" t="inlineStr">
        <is>
          <t>Basic (in dollars per share) | $ / shares</t>
        </is>
      </c>
      <c r="B17" s="4" t="inlineStr">
        <is>
          <t xml:space="preserve"> </t>
        </is>
      </c>
      <c r="C17" s="4" t="inlineStr">
        <is>
          <t xml:space="preserve"> </t>
        </is>
      </c>
      <c r="D17" s="7" t="n">
        <v>0.06</v>
      </c>
      <c r="E17" s="7" t="n">
        <v>0.06</v>
      </c>
      <c r="F17" s="4" t="inlineStr">
        <is>
          <t xml:space="preserve"> </t>
        </is>
      </c>
      <c r="G17" s="4" t="inlineStr">
        <is>
          <t xml:space="preserve"> </t>
        </is>
      </c>
    </row>
    <row r="18">
      <c r="A18" s="4" t="inlineStr">
        <is>
          <t>Diluted (in dollars per share) | $ / shares</t>
        </is>
      </c>
      <c r="B18" s="4" t="inlineStr">
        <is>
          <t xml:space="preserve"> </t>
        </is>
      </c>
      <c r="C18" s="4" t="inlineStr">
        <is>
          <t xml:space="preserve"> </t>
        </is>
      </c>
      <c r="D18" s="7" t="n">
        <v>0.06</v>
      </c>
      <c r="E18" s="7" t="n">
        <v>0.06</v>
      </c>
      <c r="F18" s="4" t="inlineStr">
        <is>
          <t xml:space="preserve"> </t>
        </is>
      </c>
      <c r="G18" s="4" t="inlineStr">
        <is>
          <t xml:space="preserve"> </t>
        </is>
      </c>
    </row>
    <row r="19">
      <c r="A19" s="4" t="inlineStr">
        <is>
          <t>License | Over-Recognition Of Licens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 of revenue</t>
        </is>
      </c>
      <c r="B21" s="4" t="inlineStr">
        <is>
          <t xml:space="preserve"> </t>
        </is>
      </c>
      <c r="C21" s="4" t="inlineStr">
        <is>
          <t xml:space="preserve"> </t>
        </is>
      </c>
      <c r="D21" s="4" t="inlineStr">
        <is>
          <t xml:space="preserve"> </t>
        </is>
      </c>
      <c r="E21" s="4" t="inlineStr">
        <is>
          <t xml:space="preserve"> </t>
        </is>
      </c>
      <c r="F21" s="4" t="inlineStr">
        <is>
          <t xml:space="preserve"> </t>
        </is>
      </c>
      <c r="G21" s="6" t="n">
        <v>15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0409</v>
      </c>
      <c r="C4" s="6" t="n">
        <v>96557</v>
      </c>
      <c r="D4" s="6" t="n">
        <v>155659</v>
      </c>
      <c r="E4" s="6" t="n">
        <v>230771</v>
      </c>
    </row>
    <row r="5">
      <c r="A5" s="4" t="inlineStr">
        <is>
          <t>Medic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8652</v>
      </c>
      <c r="C7" s="5" t="n">
        <v>67036</v>
      </c>
      <c r="D7" s="5" t="n">
        <v>124362</v>
      </c>
      <c r="E7" s="5" t="n">
        <v>180519</v>
      </c>
    </row>
    <row r="8">
      <c r="A8" s="4" t="inlineStr">
        <is>
          <t>Medicare | Medicare Advantag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6477</v>
      </c>
      <c r="C10" s="5" t="n">
        <v>69142</v>
      </c>
      <c r="D10" s="5" t="n">
        <v>114607</v>
      </c>
      <c r="E10" s="5" t="n">
        <v>172667</v>
      </c>
    </row>
    <row r="11">
      <c r="A11" s="4" t="inlineStr">
        <is>
          <t>Medicare | Medicare Supple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637</v>
      </c>
      <c r="C13" s="5" t="n">
        <v>3921</v>
      </c>
      <c r="D13" s="5" t="n">
        <v>8757</v>
      </c>
      <c r="E13" s="5" t="n">
        <v>12143</v>
      </c>
    </row>
    <row r="14">
      <c r="A14" s="4" t="inlineStr">
        <is>
          <t>Medicare | Medicare Part 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62</v>
      </c>
      <c r="C16" s="5" t="n">
        <v>-6027</v>
      </c>
      <c r="D16" s="5" t="n">
        <v>998</v>
      </c>
      <c r="E16" s="5" t="n">
        <v>-4291</v>
      </c>
    </row>
    <row r="17">
      <c r="A17" s="4" t="inlineStr">
        <is>
          <t>Individual and Famil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114</v>
      </c>
      <c r="C19" s="5" t="n">
        <v>13914</v>
      </c>
      <c r="D19" s="5" t="n">
        <v>6240</v>
      </c>
      <c r="E19" s="5" t="n">
        <v>19381</v>
      </c>
    </row>
    <row r="20">
      <c r="A20" s="4" t="inlineStr">
        <is>
          <t>Individual and Family | Non-Qualified Health Pla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369</v>
      </c>
      <c r="C22" s="5" t="n">
        <v>11076</v>
      </c>
      <c r="D22" s="5" t="n">
        <v>3979</v>
      </c>
      <c r="E22" s="5" t="n">
        <v>14443</v>
      </c>
    </row>
    <row r="23">
      <c r="A23" s="4" t="inlineStr">
        <is>
          <t>Individual and Family | Qualified Health Pla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745</v>
      </c>
      <c r="C25" s="5" t="n">
        <v>2838</v>
      </c>
      <c r="D25" s="5" t="n">
        <v>2261</v>
      </c>
      <c r="E25" s="5" t="n">
        <v>4938</v>
      </c>
    </row>
    <row r="26">
      <c r="A26" s="4" t="inlineStr">
        <is>
          <t>Ancillar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648</v>
      </c>
      <c r="C28" s="5" t="n">
        <v>7128</v>
      </c>
      <c r="D28" s="5" t="n">
        <v>5479</v>
      </c>
      <c r="E28" s="5" t="n">
        <v>10852</v>
      </c>
    </row>
    <row r="29">
      <c r="A29" s="4" t="inlineStr">
        <is>
          <t>Ancillary | Short-term</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977</v>
      </c>
      <c r="C31" s="5" t="n">
        <v>1513</v>
      </c>
      <c r="D31" s="5" t="n">
        <v>2320</v>
      </c>
      <c r="E31" s="5" t="n">
        <v>3269</v>
      </c>
    </row>
    <row r="32">
      <c r="A32" s="4" t="inlineStr">
        <is>
          <t>Ancillary | Dent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703</v>
      </c>
      <c r="C34" s="5" t="n">
        <v>3660</v>
      </c>
      <c r="D34" s="5" t="n">
        <v>1534</v>
      </c>
      <c r="E34" s="5" t="n">
        <v>5388</v>
      </c>
    </row>
    <row r="35">
      <c r="A35" s="4" t="inlineStr">
        <is>
          <t>Ancillary | Vis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253</v>
      </c>
      <c r="C37" s="5" t="n">
        <v>934</v>
      </c>
      <c r="D37" s="5" t="n">
        <v>496</v>
      </c>
      <c r="E37" s="5" t="n">
        <v>1139</v>
      </c>
    </row>
    <row r="38">
      <c r="A38" s="4" t="inlineStr">
        <is>
          <t>Ancillary |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715</v>
      </c>
      <c r="C40" s="5" t="n">
        <v>1021</v>
      </c>
      <c r="D40" s="5" t="n">
        <v>1129</v>
      </c>
      <c r="E40" s="5" t="n">
        <v>1056</v>
      </c>
    </row>
    <row r="41">
      <c r="A41" s="4" t="inlineStr">
        <is>
          <t>Small Busines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2423</v>
      </c>
      <c r="C43" s="5" t="n">
        <v>2290</v>
      </c>
      <c r="D43" s="5" t="n">
        <v>5906</v>
      </c>
      <c r="E43" s="5" t="n">
        <v>5513</v>
      </c>
    </row>
    <row r="44">
      <c r="A44" s="4" t="inlineStr">
        <is>
          <t>Commission Bonus and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998</v>
      </c>
      <c r="C46" s="5" t="n">
        <v>-545</v>
      </c>
      <c r="D46" s="5" t="n">
        <v>-302</v>
      </c>
      <c r="E46" s="5" t="n">
        <v>610</v>
      </c>
    </row>
    <row r="47">
      <c r="A47" s="4" t="inlineStr">
        <is>
          <t>Commissi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47835</v>
      </c>
      <c r="C49" s="5" t="n">
        <v>89823</v>
      </c>
      <c r="D49" s="5" t="n">
        <v>141685</v>
      </c>
      <c r="E49" s="5" t="n">
        <v>216875</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2574</v>
      </c>
      <c r="C52" s="5" t="n">
        <v>6734</v>
      </c>
      <c r="D52" s="5" t="n">
        <v>13974</v>
      </c>
      <c r="E52" s="5" t="n">
        <v>13896</v>
      </c>
    </row>
    <row r="53">
      <c r="A53" s="4" t="inlineStr">
        <is>
          <t>Other | Sponsorship and Advertising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2091</v>
      </c>
      <c r="C55" s="5" t="n">
        <v>6023</v>
      </c>
      <c r="D55" s="5" t="n">
        <v>12735</v>
      </c>
      <c r="E55" s="5" t="n">
        <v>11837</v>
      </c>
    </row>
    <row r="56">
      <c r="A56" s="4" t="inlineStr">
        <is>
          <t>Other | 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6" t="n">
        <v>483</v>
      </c>
      <c r="C58" s="6" t="n">
        <v>711</v>
      </c>
      <c r="D58" s="6" t="n">
        <v>1239</v>
      </c>
      <c r="E58" s="6" t="n">
        <v>205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mmission Revenue by Segment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0409</v>
      </c>
      <c r="C4" s="6" t="n">
        <v>96557</v>
      </c>
      <c r="D4" s="6" t="n">
        <v>155659</v>
      </c>
      <c r="E4" s="6" t="n">
        <v>230771</v>
      </c>
    </row>
    <row r="5">
      <c r="A5" s="4" t="inlineStr">
        <is>
          <t>Basic (in dollars per share)</t>
        </is>
      </c>
      <c r="B5" s="7" t="n">
        <v>-1.65</v>
      </c>
      <c r="C5" s="7" t="n">
        <v>-0.86</v>
      </c>
      <c r="D5" s="7" t="n">
        <v>-3.12</v>
      </c>
      <c r="E5" s="7" t="n">
        <v>-0.89</v>
      </c>
    </row>
    <row r="6">
      <c r="A6" s="4" t="inlineStr">
        <is>
          <t>Diluted (in dollars per share)</t>
        </is>
      </c>
      <c r="B6" s="7" t="n">
        <v>-1.65</v>
      </c>
      <c r="C6" s="7" t="n">
        <v>-0.86</v>
      </c>
      <c r="D6" s="7" t="n">
        <v>-3.12</v>
      </c>
      <c r="E6" s="7" t="n">
        <v>-0.89</v>
      </c>
    </row>
    <row r="7">
      <c r="A7" s="4" t="inlineStr">
        <is>
          <t>Commission</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t>
        </is>
      </c>
      <c r="B9" s="6" t="n">
        <v>47835</v>
      </c>
      <c r="C9" s="6" t="n">
        <v>89823</v>
      </c>
      <c r="D9" s="6" t="n">
        <v>141685</v>
      </c>
      <c r="E9" s="6" t="n">
        <v>216875</v>
      </c>
    </row>
    <row r="10">
      <c r="A10" s="4" t="inlineStr">
        <is>
          <t>Commission Revenue from Members Approved During the Period</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54467</v>
      </c>
      <c r="C12" s="5" t="n">
        <v>83806</v>
      </c>
      <c r="D12" s="5" t="n">
        <v>144792</v>
      </c>
      <c r="E12" s="5" t="n">
        <v>204879</v>
      </c>
    </row>
    <row r="13">
      <c r="A13" s="4" t="inlineStr">
        <is>
          <t>Commission Revenue from Renewals of Small Business Members During the Period</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2044</v>
      </c>
      <c r="C15" s="5" t="n">
        <v>1723</v>
      </c>
      <c r="D15" s="5" t="n">
        <v>5081</v>
      </c>
      <c r="E15" s="5" t="n">
        <v>4410</v>
      </c>
    </row>
    <row r="16">
      <c r="A16" s="4" t="inlineStr">
        <is>
          <t>Total Net Commission Revenue from Members Approved in Prior Period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6" t="n">
        <v>-8676</v>
      </c>
      <c r="C18" s="6" t="n">
        <v>4294</v>
      </c>
      <c r="D18" s="6" t="n">
        <v>-8188</v>
      </c>
      <c r="E18" s="6" t="n">
        <v>7586</v>
      </c>
    </row>
    <row r="19">
      <c r="A19" s="4" t="inlineStr">
        <is>
          <t>Basic (in dollars per share)</t>
        </is>
      </c>
      <c r="B19" s="7" t="n">
        <v>-0.32</v>
      </c>
      <c r="C19" s="7" t="n">
        <v>0.16</v>
      </c>
      <c r="D19" s="7" t="n">
        <v>-0.3</v>
      </c>
      <c r="E19" s="7" t="n">
        <v>0.28</v>
      </c>
    </row>
    <row r="20">
      <c r="A20" s="4" t="inlineStr">
        <is>
          <t>Diluted (in dollars per share)</t>
        </is>
      </c>
      <c r="B20" s="7" t="n">
        <v>-0.32</v>
      </c>
      <c r="C20" s="7" t="n">
        <v>0.16</v>
      </c>
      <c r="D20" s="7" t="n">
        <v>-0.3</v>
      </c>
      <c r="E20" s="7" t="n">
        <v>0.28</v>
      </c>
    </row>
    <row r="21">
      <c r="A21" s="4" t="inlineStr">
        <is>
          <t>Change in revenue</t>
        </is>
      </c>
      <c r="B21" s="6" t="n">
        <v>-13700</v>
      </c>
      <c r="C21" s="6" t="n">
        <v>-18500</v>
      </c>
      <c r="D21" s="6" t="n">
        <v>-13700</v>
      </c>
      <c r="E21" s="6" t="n">
        <v>-19400</v>
      </c>
    </row>
    <row r="22">
      <c r="A22" s="4" t="inlineStr">
        <is>
          <t>Medicare | Commission</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39067</v>
      </c>
      <c r="C24" s="5" t="n">
        <v>67055</v>
      </c>
      <c r="D24" s="5" t="n">
        <v>123401</v>
      </c>
      <c r="E24" s="5" t="n">
        <v>181747</v>
      </c>
    </row>
    <row r="25">
      <c r="A25" s="4" t="inlineStr">
        <is>
          <t>Medicare | Commission Revenue from Members Approved During the Period</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5" t="n">
        <v>49855</v>
      </c>
      <c r="C27" s="5" t="n">
        <v>78598</v>
      </c>
      <c r="D27" s="5" t="n">
        <v>134138</v>
      </c>
      <c r="E27" s="5" t="n">
        <v>193276</v>
      </c>
    </row>
    <row r="28">
      <c r="A28" s="4" t="inlineStr">
        <is>
          <t>Medicare | Commission Revenue from Renewals of Small Business Members During the Period</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4" t="inlineStr">
        <is>
          <t xml:space="preserve"> </t>
        </is>
      </c>
      <c r="C30" s="4" t="inlineStr">
        <is>
          <t xml:space="preserve"> </t>
        </is>
      </c>
      <c r="D30" s="5" t="n">
        <v>0</v>
      </c>
      <c r="E30" s="5" t="n">
        <v>0</v>
      </c>
    </row>
    <row r="31">
      <c r="A31" s="4" t="inlineStr">
        <is>
          <t>Medicare | Total Net Commission Revenue from Members Approved in Prior Period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t>
        </is>
      </c>
      <c r="B33" s="5" t="n">
        <v>-10788</v>
      </c>
      <c r="C33" s="5" t="n">
        <v>-11543</v>
      </c>
      <c r="D33" s="5" t="n">
        <v>-10737</v>
      </c>
      <c r="E33" s="5" t="n">
        <v>-11529</v>
      </c>
    </row>
    <row r="34">
      <c r="A34" s="4" t="inlineStr">
        <is>
          <t>Individual, Family and Small Business | Commission</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8768</v>
      </c>
      <c r="C36" s="5" t="n">
        <v>22768</v>
      </c>
      <c r="D36" s="5" t="n">
        <v>18284</v>
      </c>
      <c r="E36" s="5" t="n">
        <v>35128</v>
      </c>
    </row>
    <row r="37">
      <c r="A37" s="4" t="inlineStr">
        <is>
          <t>Individual, Family and Small Business | Commission Revenue from Members Approved During the Period</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t>
        </is>
      </c>
      <c r="B39" s="5" t="n">
        <v>4612</v>
      </c>
      <c r="C39" s="5" t="n">
        <v>5208</v>
      </c>
      <c r="D39" s="5" t="n">
        <v>10654</v>
      </c>
      <c r="E39" s="5" t="n">
        <v>11603</v>
      </c>
    </row>
    <row r="40">
      <c r="A40" s="4" t="inlineStr">
        <is>
          <t>Individual, Family and Small Business | Commission Revenue from Renewals of Small Business Members During the Period</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5" t="n">
        <v>2044</v>
      </c>
      <c r="C42" s="5" t="n">
        <v>1723</v>
      </c>
      <c r="D42" s="5" t="n">
        <v>5081</v>
      </c>
      <c r="E42" s="5" t="n">
        <v>4410</v>
      </c>
    </row>
    <row r="43">
      <c r="A43" s="4" t="inlineStr">
        <is>
          <t>Individual, Family and Small Business | Total Net Commission Revenue from Members Approved in Prior Period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revenue</t>
        </is>
      </c>
      <c r="B45" s="6" t="n">
        <v>2112</v>
      </c>
      <c r="C45" s="6" t="n">
        <v>15837</v>
      </c>
      <c r="D45" s="6" t="n">
        <v>2549</v>
      </c>
      <c r="E45" s="6" t="n">
        <v>191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Schedule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t>
        </is>
      </c>
      <c r="B3" s="6" t="n">
        <v>58761</v>
      </c>
      <c r="C3" s="6" t="n">
        <v>33253</v>
      </c>
      <c r="D3" s="4" t="inlineStr">
        <is>
          <t xml:space="preserve"> </t>
        </is>
      </c>
      <c r="E3" s="4" t="inlineStr">
        <is>
          <t xml:space="preserve"> </t>
        </is>
      </c>
    </row>
    <row r="4">
      <c r="A4" s="4" t="inlineStr">
        <is>
          <t>Cash equivalents</t>
        </is>
      </c>
      <c r="B4" s="5" t="n">
        <v>135980</v>
      </c>
      <c r="C4" s="5" t="n">
        <v>48673</v>
      </c>
      <c r="D4" s="4" t="inlineStr">
        <is>
          <t xml:space="preserve"> </t>
        </is>
      </c>
      <c r="E4" s="4" t="inlineStr">
        <is>
          <t xml:space="preserve"> </t>
        </is>
      </c>
    </row>
    <row r="5">
      <c r="A5" s="4" t="inlineStr">
        <is>
          <t>Cash and cash equivalents</t>
        </is>
      </c>
      <c r="B5" s="5" t="n">
        <v>194741</v>
      </c>
      <c r="C5" s="5" t="n">
        <v>81926</v>
      </c>
      <c r="D5" s="4" t="inlineStr">
        <is>
          <t xml:space="preserve"> </t>
        </is>
      </c>
      <c r="E5" s="4" t="inlineStr">
        <is>
          <t xml:space="preserve"> </t>
        </is>
      </c>
    </row>
    <row r="6">
      <c r="A6" s="4" t="inlineStr">
        <is>
          <t>Restricted cash</t>
        </is>
      </c>
      <c r="B6" s="5" t="n">
        <v>3239</v>
      </c>
      <c r="C6" s="5" t="n">
        <v>3239</v>
      </c>
      <c r="D6" s="4" t="inlineStr">
        <is>
          <t xml:space="preserve"> </t>
        </is>
      </c>
      <c r="E6" s="4" t="inlineStr">
        <is>
          <t xml:space="preserve"> </t>
        </is>
      </c>
    </row>
    <row r="7">
      <c r="A7" s="4" t="inlineStr">
        <is>
          <t>Total cash, cash equivalents and restricted cash</t>
        </is>
      </c>
      <c r="B7" s="6" t="n">
        <v>197980</v>
      </c>
      <c r="C7" s="6" t="n">
        <v>85165</v>
      </c>
      <c r="D7" s="6" t="n">
        <v>232614</v>
      </c>
      <c r="E7" s="6" t="n">
        <v>471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pplemental Financial Statement Information - Narrative (Details) - USD ($)</t>
        </is>
      </c>
      <c r="B1" s="2" t="inlineStr">
        <is>
          <t>6 Months Ended</t>
        </is>
      </c>
    </row>
    <row r="2">
      <c r="B2" s="2" t="inlineStr">
        <is>
          <t>Jun. 30, 2022</t>
        </is>
      </c>
      <c r="C2" s="2" t="inlineStr">
        <is>
          <t>Jun. 30, 2021</t>
        </is>
      </c>
      <c r="D2" s="2" t="inlineStr">
        <is>
          <t>Dec. 31, 2021</t>
        </is>
      </c>
    </row>
    <row r="3">
      <c r="A3" s="3" t="inlineStr">
        <is>
          <t>Cash and Cash Equivalents [Line Items]</t>
        </is>
      </c>
      <c r="B3" s="4" t="inlineStr">
        <is>
          <t xml:space="preserve"> </t>
        </is>
      </c>
      <c r="C3" s="4" t="inlineStr">
        <is>
          <t xml:space="preserve"> </t>
        </is>
      </c>
      <c r="D3" s="4" t="inlineStr">
        <is>
          <t xml:space="preserve"> </t>
        </is>
      </c>
    </row>
    <row r="4">
      <c r="A4" s="4" t="inlineStr">
        <is>
          <t>Restricted cash</t>
        </is>
      </c>
      <c r="B4" s="6" t="n">
        <v>3239000</v>
      </c>
      <c r="C4" s="4" t="inlineStr">
        <is>
          <t xml:space="preserve"> </t>
        </is>
      </c>
      <c r="D4" s="6" t="n">
        <v>3239000</v>
      </c>
    </row>
    <row r="5">
      <c r="A5" s="4" t="inlineStr">
        <is>
          <t>Write-off</t>
        </is>
      </c>
      <c r="B5" s="5" t="n">
        <v>0</v>
      </c>
      <c r="C5" s="6" t="n">
        <v>0</v>
      </c>
      <c r="D5" s="4" t="inlineStr">
        <is>
          <t xml:space="preserve"> </t>
        </is>
      </c>
    </row>
    <row r="6">
      <c r="A6" s="4" t="inlineStr">
        <is>
          <t>China</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Deposits</t>
        </is>
      </c>
      <c r="B8" s="6" t="n">
        <v>44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Schedule of Allowance for Credit Loss (Details) $ in Thousands</t>
        </is>
      </c>
      <c r="B1" s="2" t="inlineStr">
        <is>
          <t>6 Months Ended</t>
        </is>
      </c>
    </row>
    <row r="2">
      <c r="B2" s="2" t="inlineStr">
        <is>
          <t>Jun. 30, 2022 USD ($)</t>
        </is>
      </c>
    </row>
    <row r="3">
      <c r="A3" s="3" t="inlineStr">
        <is>
          <t>Contract with Customer, Asset, Allowance for Credit Loss [Roll Forward]</t>
        </is>
      </c>
      <c r="B3" s="4" t="inlineStr">
        <is>
          <t xml:space="preserve"> </t>
        </is>
      </c>
    </row>
    <row r="4">
      <c r="A4" s="4" t="inlineStr">
        <is>
          <t>Beginning balance</t>
        </is>
      </c>
      <c r="B4" s="6" t="n">
        <v>2198</v>
      </c>
    </row>
    <row r="5">
      <c r="A5" s="4" t="inlineStr">
        <is>
          <t>Change in allowance</t>
        </is>
      </c>
      <c r="B5" s="5" t="n">
        <v>34</v>
      </c>
    </row>
    <row r="6">
      <c r="A6" s="4" t="inlineStr">
        <is>
          <t>Ending balance</t>
        </is>
      </c>
      <c r="B6" s="6" t="n">
        <v>22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Commissions Receivab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 in Contract with Customer, Asse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908262</v>
      </c>
      <c r="E4" s="6" t="n">
        <v>792405</v>
      </c>
    </row>
    <row r="5">
      <c r="A5" s="4" t="inlineStr">
        <is>
          <t>Total revenue</t>
        </is>
      </c>
      <c r="B5" s="6" t="n">
        <v>50409</v>
      </c>
      <c r="C5" s="6" t="n">
        <v>96557</v>
      </c>
      <c r="D5" s="5" t="n">
        <v>155659</v>
      </c>
      <c r="E5" s="5" t="n">
        <v>230771</v>
      </c>
    </row>
    <row r="6">
      <c r="A6" s="4" t="inlineStr">
        <is>
          <t>Cash receipts</t>
        </is>
      </c>
      <c r="B6" s="4" t="inlineStr">
        <is>
          <t xml:space="preserve"> </t>
        </is>
      </c>
      <c r="C6" s="4" t="inlineStr">
        <is>
          <t xml:space="preserve"> </t>
        </is>
      </c>
      <c r="D6" s="5" t="n">
        <v>-248300</v>
      </c>
      <c r="E6" s="5" t="n">
        <v>-253883</v>
      </c>
    </row>
    <row r="7">
      <c r="A7" s="4" t="inlineStr">
        <is>
          <t>Net change in credit loss allowance</t>
        </is>
      </c>
      <c r="B7" s="4" t="inlineStr">
        <is>
          <t xml:space="preserve"> </t>
        </is>
      </c>
      <c r="C7" s="4" t="inlineStr">
        <is>
          <t xml:space="preserve"> </t>
        </is>
      </c>
      <c r="D7" s="5" t="n">
        <v>-34</v>
      </c>
      <c r="E7" s="5" t="n">
        <v>225</v>
      </c>
    </row>
    <row r="8">
      <c r="A8" s="4" t="inlineStr">
        <is>
          <t>Ending balance</t>
        </is>
      </c>
      <c r="B8" s="5" t="n">
        <v>801613</v>
      </c>
      <c r="C8" s="5" t="n">
        <v>755622</v>
      </c>
      <c r="D8" s="5" t="n">
        <v>801613</v>
      </c>
      <c r="E8" s="5" t="n">
        <v>755622</v>
      </c>
    </row>
    <row r="9">
      <c r="A9" s="4" t="inlineStr">
        <is>
          <t>Medicare Segment</t>
        </is>
      </c>
      <c r="B9" s="4" t="inlineStr">
        <is>
          <t xml:space="preserve"> </t>
        </is>
      </c>
      <c r="C9" s="4" t="inlineStr">
        <is>
          <t xml:space="preserve"> </t>
        </is>
      </c>
      <c r="D9" s="4" t="inlineStr">
        <is>
          <t xml:space="preserve"> </t>
        </is>
      </c>
      <c r="E9" s="4" t="inlineStr">
        <is>
          <t xml:space="preserve"> </t>
        </is>
      </c>
    </row>
    <row r="10">
      <c r="A10" s="3" t="inlineStr">
        <is>
          <t>Change in Contract with Customer, Asset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837474</v>
      </c>
      <c r="E11" s="5" t="n">
        <v>739637</v>
      </c>
    </row>
    <row r="12">
      <c r="A12" s="4" t="inlineStr">
        <is>
          <t>Cash receipts</t>
        </is>
      </c>
      <c r="B12" s="4" t="inlineStr">
        <is>
          <t xml:space="preserve"> </t>
        </is>
      </c>
      <c r="C12" s="4" t="inlineStr">
        <is>
          <t xml:space="preserve"> </t>
        </is>
      </c>
      <c r="D12" s="5" t="n">
        <v>-224989</v>
      </c>
      <c r="E12" s="5" t="n">
        <v>-230446</v>
      </c>
    </row>
    <row r="13">
      <c r="A13" s="4" t="inlineStr">
        <is>
          <t>Net change in credit loss allowance</t>
        </is>
      </c>
      <c r="B13" s="4" t="inlineStr">
        <is>
          <t xml:space="preserve"> </t>
        </is>
      </c>
      <c r="C13" s="4" t="inlineStr">
        <is>
          <t xml:space="preserve"> </t>
        </is>
      </c>
      <c r="D13" s="5" t="n">
        <v>-31</v>
      </c>
      <c r="E13" s="5" t="n">
        <v>206</v>
      </c>
    </row>
    <row r="14">
      <c r="A14" s="4" t="inlineStr">
        <is>
          <t>Ending balance</t>
        </is>
      </c>
      <c r="B14" s="5" t="n">
        <v>735855</v>
      </c>
      <c r="C14" s="5" t="n">
        <v>691144</v>
      </c>
      <c r="D14" s="5" t="n">
        <v>735855</v>
      </c>
      <c r="E14" s="5" t="n">
        <v>691144</v>
      </c>
    </row>
    <row r="15">
      <c r="A15" s="4" t="inlineStr">
        <is>
          <t>IFP/SMB Segment</t>
        </is>
      </c>
      <c r="B15" s="4" t="inlineStr">
        <is>
          <t xml:space="preserve"> </t>
        </is>
      </c>
      <c r="C15" s="4" t="inlineStr">
        <is>
          <t xml:space="preserve"> </t>
        </is>
      </c>
      <c r="D15" s="4" t="inlineStr">
        <is>
          <t xml:space="preserve"> </t>
        </is>
      </c>
      <c r="E15" s="4" t="inlineStr">
        <is>
          <t xml:space="preserve"> </t>
        </is>
      </c>
    </row>
    <row r="16">
      <c r="A16" s="3" t="inlineStr">
        <is>
          <t>Change in Contract with Customer, Asset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70788</v>
      </c>
      <c r="E17" s="5" t="n">
        <v>52768</v>
      </c>
    </row>
    <row r="18">
      <c r="A18" s="4" t="inlineStr">
        <is>
          <t>Cash receipts</t>
        </is>
      </c>
      <c r="B18" s="4" t="inlineStr">
        <is>
          <t xml:space="preserve"> </t>
        </is>
      </c>
      <c r="C18" s="4" t="inlineStr">
        <is>
          <t xml:space="preserve"> </t>
        </is>
      </c>
      <c r="D18" s="5" t="n">
        <v>-23311</v>
      </c>
      <c r="E18" s="5" t="n">
        <v>-23437</v>
      </c>
    </row>
    <row r="19">
      <c r="A19" s="4" t="inlineStr">
        <is>
          <t>Net change in credit loss allowance</t>
        </is>
      </c>
      <c r="B19" s="4" t="inlineStr">
        <is>
          <t xml:space="preserve"> </t>
        </is>
      </c>
      <c r="C19" s="4" t="inlineStr">
        <is>
          <t xml:space="preserve"> </t>
        </is>
      </c>
      <c r="D19" s="5" t="n">
        <v>-3</v>
      </c>
      <c r="E19" s="5" t="n">
        <v>19</v>
      </c>
    </row>
    <row r="20">
      <c r="A20" s="4" t="inlineStr">
        <is>
          <t>Ending balance</t>
        </is>
      </c>
      <c r="B20" s="5" t="n">
        <v>65758</v>
      </c>
      <c r="C20" s="5" t="n">
        <v>64478</v>
      </c>
      <c r="D20" s="5" t="n">
        <v>65758</v>
      </c>
      <c r="E20" s="5" t="n">
        <v>64478</v>
      </c>
    </row>
    <row r="21">
      <c r="A21" s="4" t="inlineStr">
        <is>
          <t>Commission Revenue from Members Approved During the Period</t>
        </is>
      </c>
      <c r="B21" s="4" t="inlineStr">
        <is>
          <t xml:space="preserve"> </t>
        </is>
      </c>
      <c r="C21" s="4" t="inlineStr">
        <is>
          <t xml:space="preserve"> </t>
        </is>
      </c>
      <c r="D21" s="4" t="inlineStr">
        <is>
          <t xml:space="preserve"> </t>
        </is>
      </c>
      <c r="E21" s="4" t="inlineStr">
        <is>
          <t xml:space="preserve"> </t>
        </is>
      </c>
    </row>
    <row r="22">
      <c r="A22" s="3" t="inlineStr">
        <is>
          <t>Change in Contract with Customer, Asset [Roll Forward]</t>
        </is>
      </c>
      <c r="B22" s="4" t="inlineStr">
        <is>
          <t xml:space="preserve"> </t>
        </is>
      </c>
      <c r="C22" s="4" t="inlineStr">
        <is>
          <t xml:space="preserve"> </t>
        </is>
      </c>
      <c r="D22" s="4" t="inlineStr">
        <is>
          <t xml:space="preserve"> </t>
        </is>
      </c>
      <c r="E22" s="4" t="inlineStr">
        <is>
          <t xml:space="preserve"> </t>
        </is>
      </c>
    </row>
    <row r="23">
      <c r="A23" s="4" t="inlineStr">
        <is>
          <t>Total revenue</t>
        </is>
      </c>
      <c r="B23" s="5" t="n">
        <v>54467</v>
      </c>
      <c r="C23" s="5" t="n">
        <v>83806</v>
      </c>
      <c r="D23" s="5" t="n">
        <v>144792</v>
      </c>
      <c r="E23" s="5" t="n">
        <v>204879</v>
      </c>
    </row>
    <row r="24">
      <c r="A24" s="4" t="inlineStr">
        <is>
          <t>Commission Revenue from Members Approved During the Period | Medicare Segment</t>
        </is>
      </c>
      <c r="B24" s="4" t="inlineStr">
        <is>
          <t xml:space="preserve"> </t>
        </is>
      </c>
      <c r="C24" s="4" t="inlineStr">
        <is>
          <t xml:space="preserve"> </t>
        </is>
      </c>
      <c r="D24" s="4" t="inlineStr">
        <is>
          <t xml:space="preserve"> </t>
        </is>
      </c>
      <c r="E24" s="4" t="inlineStr">
        <is>
          <t xml:space="preserve"> </t>
        </is>
      </c>
    </row>
    <row r="25">
      <c r="A25" s="3" t="inlineStr">
        <is>
          <t>Change in Contract with Customer, Asset [Roll Forward]</t>
        </is>
      </c>
      <c r="B25" s="4" t="inlineStr">
        <is>
          <t xml:space="preserve"> </t>
        </is>
      </c>
      <c r="C25" s="4" t="inlineStr">
        <is>
          <t xml:space="preserve"> </t>
        </is>
      </c>
      <c r="D25" s="4" t="inlineStr">
        <is>
          <t xml:space="preserve"> </t>
        </is>
      </c>
      <c r="E25" s="4" t="inlineStr">
        <is>
          <t xml:space="preserve"> </t>
        </is>
      </c>
    </row>
    <row r="26">
      <c r="A26" s="4" t="inlineStr">
        <is>
          <t>Total revenue</t>
        </is>
      </c>
      <c r="B26" s="5" t="n">
        <v>49855</v>
      </c>
      <c r="C26" s="5" t="n">
        <v>78598</v>
      </c>
      <c r="D26" s="5" t="n">
        <v>134138</v>
      </c>
      <c r="E26" s="5" t="n">
        <v>193276</v>
      </c>
    </row>
    <row r="27">
      <c r="A27" s="4" t="inlineStr">
        <is>
          <t>Commission Revenue from Members Approved During the Period | IFP/SMB Segment</t>
        </is>
      </c>
      <c r="B27" s="4" t="inlineStr">
        <is>
          <t xml:space="preserve"> </t>
        </is>
      </c>
      <c r="C27" s="4" t="inlineStr">
        <is>
          <t xml:space="preserve"> </t>
        </is>
      </c>
      <c r="D27" s="4" t="inlineStr">
        <is>
          <t xml:space="preserve"> </t>
        </is>
      </c>
      <c r="E27" s="4" t="inlineStr">
        <is>
          <t xml:space="preserve"> </t>
        </is>
      </c>
    </row>
    <row r="28">
      <c r="A28" s="3" t="inlineStr">
        <is>
          <t>Change in Contract with Customer, Asset [Roll Forward]</t>
        </is>
      </c>
      <c r="B28" s="4" t="inlineStr">
        <is>
          <t xml:space="preserve"> </t>
        </is>
      </c>
      <c r="C28" s="4" t="inlineStr">
        <is>
          <t xml:space="preserve"> </t>
        </is>
      </c>
      <c r="D28" s="4" t="inlineStr">
        <is>
          <t xml:space="preserve"> </t>
        </is>
      </c>
      <c r="E28" s="4" t="inlineStr">
        <is>
          <t xml:space="preserve"> </t>
        </is>
      </c>
    </row>
    <row r="29">
      <c r="A29" s="4" t="inlineStr">
        <is>
          <t>Total revenue</t>
        </is>
      </c>
      <c r="B29" s="5" t="n">
        <v>4612</v>
      </c>
      <c r="C29" s="5" t="n">
        <v>5208</v>
      </c>
      <c r="D29" s="5" t="n">
        <v>10654</v>
      </c>
      <c r="E29" s="5" t="n">
        <v>11603</v>
      </c>
    </row>
    <row r="30">
      <c r="A30" s="4" t="inlineStr">
        <is>
          <t>Commission Revenue from Renewals of Small Business Members During the Period</t>
        </is>
      </c>
      <c r="B30" s="4" t="inlineStr">
        <is>
          <t xml:space="preserve"> </t>
        </is>
      </c>
      <c r="C30" s="4" t="inlineStr">
        <is>
          <t xml:space="preserve"> </t>
        </is>
      </c>
      <c r="D30" s="4" t="inlineStr">
        <is>
          <t xml:space="preserve"> </t>
        </is>
      </c>
      <c r="E30" s="4" t="inlineStr">
        <is>
          <t xml:space="preserve"> </t>
        </is>
      </c>
    </row>
    <row r="31">
      <c r="A31" s="3" t="inlineStr">
        <is>
          <t>Change in Contract with Customer, Asset [Roll Forward]</t>
        </is>
      </c>
      <c r="B31" s="4" t="inlineStr">
        <is>
          <t xml:space="preserve"> </t>
        </is>
      </c>
      <c r="C31" s="4" t="inlineStr">
        <is>
          <t xml:space="preserve"> </t>
        </is>
      </c>
      <c r="D31" s="4" t="inlineStr">
        <is>
          <t xml:space="preserve"> </t>
        </is>
      </c>
      <c r="E31" s="4" t="inlineStr">
        <is>
          <t xml:space="preserve"> </t>
        </is>
      </c>
    </row>
    <row r="32">
      <c r="A32" s="4" t="inlineStr">
        <is>
          <t>Total revenue</t>
        </is>
      </c>
      <c r="B32" s="5" t="n">
        <v>2044</v>
      </c>
      <c r="C32" s="5" t="n">
        <v>1723</v>
      </c>
      <c r="D32" s="5" t="n">
        <v>5081</v>
      </c>
      <c r="E32" s="5" t="n">
        <v>4410</v>
      </c>
    </row>
    <row r="33">
      <c r="A33" s="4" t="inlineStr">
        <is>
          <t>Commission Revenue from Renewals of Small Business Members During the Period | Medicare Segment</t>
        </is>
      </c>
      <c r="B33" s="4" t="inlineStr">
        <is>
          <t xml:space="preserve"> </t>
        </is>
      </c>
      <c r="C33" s="4" t="inlineStr">
        <is>
          <t xml:space="preserve"> </t>
        </is>
      </c>
      <c r="D33" s="4" t="inlineStr">
        <is>
          <t xml:space="preserve"> </t>
        </is>
      </c>
      <c r="E33" s="4" t="inlineStr">
        <is>
          <t xml:space="preserve"> </t>
        </is>
      </c>
    </row>
    <row r="34">
      <c r="A34" s="3" t="inlineStr">
        <is>
          <t>Change in Contract with Customer, Asset [Roll Forward]</t>
        </is>
      </c>
      <c r="B34" s="4" t="inlineStr">
        <is>
          <t xml:space="preserve"> </t>
        </is>
      </c>
      <c r="C34" s="4" t="inlineStr">
        <is>
          <t xml:space="preserve"> </t>
        </is>
      </c>
      <c r="D34" s="4" t="inlineStr">
        <is>
          <t xml:space="preserve"> </t>
        </is>
      </c>
      <c r="E34" s="4" t="inlineStr">
        <is>
          <t xml:space="preserve"> </t>
        </is>
      </c>
    </row>
    <row r="35">
      <c r="A35" s="4" t="inlineStr">
        <is>
          <t>Total revenue</t>
        </is>
      </c>
      <c r="B35" s="4" t="inlineStr">
        <is>
          <t xml:space="preserve"> </t>
        </is>
      </c>
      <c r="C35" s="4" t="inlineStr">
        <is>
          <t xml:space="preserve"> </t>
        </is>
      </c>
      <c r="D35" s="5" t="n">
        <v>0</v>
      </c>
      <c r="E35" s="5" t="n">
        <v>0</v>
      </c>
    </row>
    <row r="36">
      <c r="A36" s="4" t="inlineStr">
        <is>
          <t>Commission Revenue from Renewals of Small Business Members During the Period | IFP/SMB Segment</t>
        </is>
      </c>
      <c r="B36" s="4" t="inlineStr">
        <is>
          <t xml:space="preserve"> </t>
        </is>
      </c>
      <c r="C36" s="4" t="inlineStr">
        <is>
          <t xml:space="preserve"> </t>
        </is>
      </c>
      <c r="D36" s="4" t="inlineStr">
        <is>
          <t xml:space="preserve"> </t>
        </is>
      </c>
      <c r="E36" s="4" t="inlineStr">
        <is>
          <t xml:space="preserve"> </t>
        </is>
      </c>
    </row>
    <row r="37">
      <c r="A37" s="3" t="inlineStr">
        <is>
          <t>Change in Contract with Customer, Asset [Roll Forward]</t>
        </is>
      </c>
      <c r="B37" s="4" t="inlineStr">
        <is>
          <t xml:space="preserve"> </t>
        </is>
      </c>
      <c r="C37" s="4" t="inlineStr">
        <is>
          <t xml:space="preserve"> </t>
        </is>
      </c>
      <c r="D37" s="4" t="inlineStr">
        <is>
          <t xml:space="preserve"> </t>
        </is>
      </c>
      <c r="E37" s="4" t="inlineStr">
        <is>
          <t xml:space="preserve"> </t>
        </is>
      </c>
    </row>
    <row r="38">
      <c r="A38" s="4" t="inlineStr">
        <is>
          <t>Total revenue</t>
        </is>
      </c>
      <c r="B38" s="5" t="n">
        <v>2044</v>
      </c>
      <c r="C38" s="5" t="n">
        <v>1723</v>
      </c>
      <c r="D38" s="5" t="n">
        <v>5081</v>
      </c>
      <c r="E38" s="5" t="n">
        <v>4410</v>
      </c>
    </row>
    <row r="39">
      <c r="A39" s="4" t="inlineStr">
        <is>
          <t>Net commission revenue from members approved in prior periods</t>
        </is>
      </c>
      <c r="B39" s="4" t="inlineStr">
        <is>
          <t xml:space="preserve"> </t>
        </is>
      </c>
      <c r="C39" s="4" t="inlineStr">
        <is>
          <t xml:space="preserve"> </t>
        </is>
      </c>
      <c r="D39" s="4" t="inlineStr">
        <is>
          <t xml:space="preserve"> </t>
        </is>
      </c>
      <c r="E39" s="4" t="inlineStr">
        <is>
          <t xml:space="preserve"> </t>
        </is>
      </c>
    </row>
    <row r="40">
      <c r="A40" s="3" t="inlineStr">
        <is>
          <t>Change in Contract with Customer, Asset [Roll Forward]</t>
        </is>
      </c>
      <c r="B40" s="4" t="inlineStr">
        <is>
          <t xml:space="preserve"> </t>
        </is>
      </c>
      <c r="C40" s="4" t="inlineStr">
        <is>
          <t xml:space="preserve"> </t>
        </is>
      </c>
      <c r="D40" s="4" t="inlineStr">
        <is>
          <t xml:space="preserve"> </t>
        </is>
      </c>
      <c r="E40" s="4" t="inlineStr">
        <is>
          <t xml:space="preserve"> </t>
        </is>
      </c>
    </row>
    <row r="41">
      <c r="A41" s="4" t="inlineStr">
        <is>
          <t>Total revenue</t>
        </is>
      </c>
      <c r="B41" s="5" t="n">
        <v>-8676</v>
      </c>
      <c r="C41" s="5" t="n">
        <v>4294</v>
      </c>
      <c r="D41" s="5" t="n">
        <v>-8188</v>
      </c>
      <c r="E41" s="5" t="n">
        <v>7586</v>
      </c>
    </row>
    <row r="42">
      <c r="A42" s="4" t="inlineStr">
        <is>
          <t>Net commission revenue from members approved in prior periods | Medicare Segment</t>
        </is>
      </c>
      <c r="B42" s="4" t="inlineStr">
        <is>
          <t xml:space="preserve"> </t>
        </is>
      </c>
      <c r="C42" s="4" t="inlineStr">
        <is>
          <t xml:space="preserve"> </t>
        </is>
      </c>
      <c r="D42" s="4" t="inlineStr">
        <is>
          <t xml:space="preserve"> </t>
        </is>
      </c>
      <c r="E42" s="4" t="inlineStr">
        <is>
          <t xml:space="preserve"> </t>
        </is>
      </c>
    </row>
    <row r="43">
      <c r="A43" s="3" t="inlineStr">
        <is>
          <t>Change in Contract with Customer, Asset [Roll Forward]</t>
        </is>
      </c>
      <c r="B43" s="4" t="inlineStr">
        <is>
          <t xml:space="preserve"> </t>
        </is>
      </c>
      <c r="C43" s="4" t="inlineStr">
        <is>
          <t xml:space="preserve"> </t>
        </is>
      </c>
      <c r="D43" s="4" t="inlineStr">
        <is>
          <t xml:space="preserve"> </t>
        </is>
      </c>
      <c r="E43" s="4" t="inlineStr">
        <is>
          <t xml:space="preserve"> </t>
        </is>
      </c>
    </row>
    <row r="44">
      <c r="A44" s="4" t="inlineStr">
        <is>
          <t>Total revenue</t>
        </is>
      </c>
      <c r="B44" s="5" t="n">
        <v>-10788</v>
      </c>
      <c r="C44" s="5" t="n">
        <v>-11543</v>
      </c>
      <c r="D44" s="5" t="n">
        <v>-10737</v>
      </c>
      <c r="E44" s="5" t="n">
        <v>-11529</v>
      </c>
    </row>
    <row r="45">
      <c r="A45" s="4" t="inlineStr">
        <is>
          <t>Net commission revenue from members approved in prior periods | IFP/SMB Segment</t>
        </is>
      </c>
      <c r="B45" s="4" t="inlineStr">
        <is>
          <t xml:space="preserve"> </t>
        </is>
      </c>
      <c r="C45" s="4" t="inlineStr">
        <is>
          <t xml:space="preserve"> </t>
        </is>
      </c>
      <c r="D45" s="4" t="inlineStr">
        <is>
          <t xml:space="preserve"> </t>
        </is>
      </c>
      <c r="E45" s="4" t="inlineStr">
        <is>
          <t xml:space="preserve"> </t>
        </is>
      </c>
    </row>
    <row r="46">
      <c r="A46" s="3" t="inlineStr">
        <is>
          <t>Change in Contract with Customer, Asset [Roll Forward]</t>
        </is>
      </c>
      <c r="B46" s="4" t="inlineStr">
        <is>
          <t xml:space="preserve"> </t>
        </is>
      </c>
      <c r="C46" s="4" t="inlineStr">
        <is>
          <t xml:space="preserve"> </t>
        </is>
      </c>
      <c r="D46" s="4" t="inlineStr">
        <is>
          <t xml:space="preserve"> </t>
        </is>
      </c>
      <c r="E46" s="4" t="inlineStr">
        <is>
          <t xml:space="preserve"> </t>
        </is>
      </c>
    </row>
    <row r="47">
      <c r="A47" s="4" t="inlineStr">
        <is>
          <t>Total revenue</t>
        </is>
      </c>
      <c r="B47" s="6" t="n">
        <v>2112</v>
      </c>
      <c r="C47" s="6" t="n">
        <v>15837</v>
      </c>
      <c r="D47" s="6" t="n">
        <v>2549</v>
      </c>
      <c r="E47" s="6" t="n">
        <v>191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Statement Information - Schedule of Credit Risk (Details) - Customer Concentration Risk - Accounts Receivable</t>
        </is>
      </c>
      <c r="B1" s="2" t="inlineStr">
        <is>
          <t>6 Months Ended</t>
        </is>
      </c>
      <c r="C1" s="2" t="inlineStr">
        <is>
          <t>12 Months Ended</t>
        </is>
      </c>
    </row>
    <row r="2">
      <c r="B2" s="2" t="inlineStr">
        <is>
          <t>Jun. 30, 2022</t>
        </is>
      </c>
      <c r="C2" s="2" t="inlineStr">
        <is>
          <t>Dec. 31, 2021</t>
        </is>
      </c>
    </row>
    <row r="3">
      <c r="A3" s="4" t="inlineStr">
        <is>
          <t>UnitedHealthcar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Major customer revenue, percentage</t>
        </is>
      </c>
      <c r="B5" s="8" t="n">
        <v>0.24</v>
      </c>
      <c r="C5" s="8" t="n">
        <v>0.23</v>
      </c>
    </row>
    <row r="6">
      <c r="A6" s="4" t="inlineStr">
        <is>
          <t>Centen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Major customer revenue, percentage</t>
        </is>
      </c>
      <c r="B8" s="8" t="n">
        <v>0.09</v>
      </c>
      <c r="C8" s="8" t="n">
        <v>0.1</v>
      </c>
    </row>
    <row r="9">
      <c r="A9" s="4" t="inlineStr">
        <is>
          <t>Human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Major customer revenue, percentage</t>
        </is>
      </c>
      <c r="B11" s="8" t="n">
        <v>0.26</v>
      </c>
      <c r="C11" s="8" t="n">
        <v>0.25</v>
      </c>
    </row>
    <row r="12">
      <c r="A12" s="4" t="inlineStr">
        <is>
          <t>Aetn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Major customer revenue, percentage</t>
        </is>
      </c>
      <c r="B14" s="8" t="n">
        <v>0.17</v>
      </c>
      <c r="C14" s="8" t="n">
        <v>0.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9"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t>
        </is>
      </c>
    </row>
    <row r="2">
      <c r="A2" s="4" t="inlineStr">
        <is>
          <t>Beginning balance (in shares) at Dec. 31, 2020</t>
        </is>
      </c>
      <c r="B2" s="4" t="inlineStr">
        <is>
          <t xml:space="preserve"> </t>
        </is>
      </c>
      <c r="C2" s="5" t="n">
        <v>37755</v>
      </c>
      <c r="D2" s="4" t="inlineStr">
        <is>
          <t xml:space="preserve"> </t>
        </is>
      </c>
      <c r="E2" s="4" t="inlineStr">
        <is>
          <t xml:space="preserve"> </t>
        </is>
      </c>
      <c r="F2" s="4" t="inlineStr">
        <is>
          <t xml:space="preserve"> </t>
        </is>
      </c>
      <c r="G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5" t="n">
        <v>11831</v>
      </c>
      <c r="F3" s="4" t="inlineStr">
        <is>
          <t xml:space="preserve"> </t>
        </is>
      </c>
      <c r="G3" s="4" t="inlineStr">
        <is>
          <t xml:space="preserve"> </t>
        </is>
      </c>
    </row>
    <row r="4">
      <c r="A4" s="4" t="inlineStr">
        <is>
          <t>Beginning balance at Dec. 31, 2020</t>
        </is>
      </c>
      <c r="B4" s="6" t="n">
        <v>837558</v>
      </c>
      <c r="C4" s="6" t="n">
        <v>38</v>
      </c>
      <c r="D4" s="6" t="n">
        <v>721013</v>
      </c>
      <c r="E4" s="6" t="n">
        <v>-199998</v>
      </c>
      <c r="F4" s="6" t="n">
        <v>316155</v>
      </c>
      <c r="G4" s="6" t="n">
        <v>350</v>
      </c>
    </row>
    <row r="5">
      <c r="A5" s="4" t="inlineStr">
        <is>
          <t>Ending balance (in shares) at Mar. 31, 2021</t>
        </is>
      </c>
      <c r="B5" s="4" t="inlineStr">
        <is>
          <t xml:space="preserve"> </t>
        </is>
      </c>
      <c r="C5" s="5" t="n">
        <v>37993</v>
      </c>
      <c r="D5" s="4" t="inlineStr">
        <is>
          <t xml:space="preserve"> </t>
        </is>
      </c>
      <c r="E5" s="4" t="inlineStr">
        <is>
          <t xml:space="preserve"> </t>
        </is>
      </c>
      <c r="F5" s="4" t="inlineStr">
        <is>
          <t xml:space="preserve"> </t>
        </is>
      </c>
      <c r="G5" s="4" t="inlineStr">
        <is>
          <t xml:space="preserve"> </t>
        </is>
      </c>
    </row>
    <row r="6">
      <c r="A6" s="4" t="inlineStr">
        <is>
          <t>Ending balance (in shares) at Mar. 31, 2021</t>
        </is>
      </c>
      <c r="B6" s="4" t="inlineStr">
        <is>
          <t xml:space="preserve"> </t>
        </is>
      </c>
      <c r="C6" s="4" t="inlineStr">
        <is>
          <t xml:space="preserve"> </t>
        </is>
      </c>
      <c r="D6" s="4" t="inlineStr">
        <is>
          <t xml:space="preserve"> </t>
        </is>
      </c>
      <c r="E6" s="5" t="n">
        <v>11912</v>
      </c>
      <c r="F6" s="4" t="inlineStr">
        <is>
          <t xml:space="preserve"> </t>
        </is>
      </c>
      <c r="G6" s="4" t="inlineStr">
        <is>
          <t xml:space="preserve"> </t>
        </is>
      </c>
    </row>
    <row r="7">
      <c r="A7" s="4" t="inlineStr">
        <is>
          <t>Ending balance at Mar. 31, 2021</t>
        </is>
      </c>
      <c r="B7" s="5" t="n">
        <v>843925</v>
      </c>
      <c r="C7" s="6" t="n">
        <v>38</v>
      </c>
      <c r="D7" s="5" t="n">
        <v>728213</v>
      </c>
      <c r="E7" s="6" t="n">
        <v>-199998</v>
      </c>
      <c r="F7" s="5" t="n">
        <v>315355</v>
      </c>
      <c r="G7" s="5" t="n">
        <v>317</v>
      </c>
    </row>
    <row r="8">
      <c r="A8" s="4" t="inlineStr">
        <is>
          <t>Beginning balance (in shares) at Dec. 31, 2020</t>
        </is>
      </c>
      <c r="B8" s="4" t="inlineStr">
        <is>
          <t xml:space="preserve"> </t>
        </is>
      </c>
      <c r="C8" s="5" t="n">
        <v>37755</v>
      </c>
      <c r="D8" s="4" t="inlineStr">
        <is>
          <t xml:space="preserve"> </t>
        </is>
      </c>
      <c r="E8" s="4" t="inlineStr">
        <is>
          <t xml:space="preserve"> </t>
        </is>
      </c>
      <c r="F8" s="4" t="inlineStr">
        <is>
          <t xml:space="preserve"> </t>
        </is>
      </c>
      <c r="G8" s="4" t="inlineStr">
        <is>
          <t xml:space="preserve"> </t>
        </is>
      </c>
    </row>
    <row r="9">
      <c r="A9" s="4" t="inlineStr">
        <is>
          <t>Beginning balance (in shares) at Dec. 31, 2020</t>
        </is>
      </c>
      <c r="B9" s="4" t="inlineStr">
        <is>
          <t xml:space="preserve"> </t>
        </is>
      </c>
      <c r="C9" s="4" t="inlineStr">
        <is>
          <t xml:space="preserve"> </t>
        </is>
      </c>
      <c r="D9" s="4" t="inlineStr">
        <is>
          <t xml:space="preserve"> </t>
        </is>
      </c>
      <c r="E9" s="5" t="n">
        <v>11831</v>
      </c>
      <c r="F9" s="4" t="inlineStr">
        <is>
          <t xml:space="preserve"> </t>
        </is>
      </c>
      <c r="G9" s="4" t="inlineStr">
        <is>
          <t xml:space="preserve"> </t>
        </is>
      </c>
    </row>
    <row r="10">
      <c r="A10" s="4" t="inlineStr">
        <is>
          <t>Beginning balance at Dec. 31, 2020</t>
        </is>
      </c>
      <c r="B10" s="5" t="n">
        <v>837558</v>
      </c>
      <c r="C10" s="6" t="n">
        <v>38</v>
      </c>
      <c r="D10" s="5" t="n">
        <v>721013</v>
      </c>
      <c r="E10" s="6" t="n">
        <v>-199998</v>
      </c>
      <c r="F10" s="5" t="n">
        <v>316155</v>
      </c>
      <c r="G10" s="5" t="n">
        <v>35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in connection with equity incentive plans (in shares)</t>
        </is>
      </c>
      <c r="B12" s="4" t="inlineStr">
        <is>
          <t xml:space="preserve"> </t>
        </is>
      </c>
      <c r="C12" s="5" t="n">
        <v>301</v>
      </c>
      <c r="D12" s="4" t="inlineStr">
        <is>
          <t xml:space="preserve"> </t>
        </is>
      </c>
      <c r="E12" s="4" t="inlineStr">
        <is>
          <t xml:space="preserve"> </t>
        </is>
      </c>
      <c r="F12" s="4" t="inlineStr">
        <is>
          <t xml:space="preserve"> </t>
        </is>
      </c>
      <c r="G12" s="4" t="inlineStr">
        <is>
          <t xml:space="preserve"> </t>
        </is>
      </c>
    </row>
    <row r="13">
      <c r="A13" s="4" t="inlineStr">
        <is>
          <t>Issuance of common stock in connection with equity incentive plans</t>
        </is>
      </c>
      <c r="B13" s="5" t="n">
        <v>802</v>
      </c>
      <c r="C13" s="4" t="inlineStr">
        <is>
          <t xml:space="preserve"> </t>
        </is>
      </c>
      <c r="D13" s="5" t="n">
        <v>802</v>
      </c>
      <c r="E13" s="4" t="inlineStr">
        <is>
          <t xml:space="preserve"> </t>
        </is>
      </c>
      <c r="F13" s="4" t="inlineStr">
        <is>
          <t xml:space="preserve"> </t>
        </is>
      </c>
      <c r="G13" s="4" t="inlineStr">
        <is>
          <t xml:space="preserve"> </t>
        </is>
      </c>
    </row>
    <row r="14">
      <c r="A14" s="4" t="inlineStr">
        <is>
          <t>Repurchase of shares to satisfy employee tax withholding obligations</t>
        </is>
      </c>
      <c r="B14" s="5" t="n">
        <v>-5907</v>
      </c>
      <c r="C14" s="4" t="inlineStr">
        <is>
          <t xml:space="preserve"> </t>
        </is>
      </c>
      <c r="D14" s="5" t="n">
        <v>-5907</v>
      </c>
      <c r="E14" s="4" t="inlineStr">
        <is>
          <t xml:space="preserve"> </t>
        </is>
      </c>
      <c r="F14" s="4" t="inlineStr">
        <is>
          <t xml:space="preserve"> </t>
        </is>
      </c>
      <c r="G14" s="4" t="inlineStr">
        <is>
          <t xml:space="preserve"> </t>
        </is>
      </c>
    </row>
    <row r="15">
      <c r="A15" s="4" t="inlineStr">
        <is>
          <t>Repurchase of shares to satisfy employee tax withholding obligations (in shares)</t>
        </is>
      </c>
      <c r="B15" s="4" t="inlineStr">
        <is>
          <t xml:space="preserve"> </t>
        </is>
      </c>
      <c r="C15" s="4" t="inlineStr">
        <is>
          <t xml:space="preserve"> </t>
        </is>
      </c>
      <c r="D15" s="4" t="inlineStr">
        <is>
          <t xml:space="preserve"> </t>
        </is>
      </c>
      <c r="E15" s="5" t="n">
        <v>94</v>
      </c>
      <c r="F15" s="4" t="inlineStr">
        <is>
          <t xml:space="preserve"> </t>
        </is>
      </c>
      <c r="G15" s="4" t="inlineStr">
        <is>
          <t xml:space="preserve"> </t>
        </is>
      </c>
    </row>
    <row r="16">
      <c r="A16" s="4" t="inlineStr">
        <is>
          <t>Paid-in-kind dividend and accretion related to convertible preferred stock</t>
        </is>
      </c>
      <c r="B16" s="5" t="n">
        <v>-4479</v>
      </c>
      <c r="C16" s="4" t="inlineStr">
        <is>
          <t xml:space="preserve"> </t>
        </is>
      </c>
      <c r="D16" s="4" t="inlineStr">
        <is>
          <t xml:space="preserve"> </t>
        </is>
      </c>
      <c r="E16" s="4" t="inlineStr">
        <is>
          <t xml:space="preserve"> </t>
        </is>
      </c>
      <c r="F16" s="5" t="n">
        <v>-4479</v>
      </c>
      <c r="G16" s="4" t="inlineStr">
        <is>
          <t xml:space="preserve"> </t>
        </is>
      </c>
    </row>
    <row r="17">
      <c r="A17" s="4" t="inlineStr">
        <is>
          <t>Issuance of common stock for employee stock purchase program (in shares)</t>
        </is>
      </c>
      <c r="B17" s="4" t="inlineStr">
        <is>
          <t xml:space="preserve"> </t>
        </is>
      </c>
      <c r="C17" s="5" t="n">
        <v>38</v>
      </c>
      <c r="D17" s="4" t="inlineStr">
        <is>
          <t xml:space="preserve"> </t>
        </is>
      </c>
      <c r="E17" s="4" t="inlineStr">
        <is>
          <t xml:space="preserve"> </t>
        </is>
      </c>
      <c r="F17" s="4" t="inlineStr">
        <is>
          <t xml:space="preserve"> </t>
        </is>
      </c>
      <c r="G17" s="4" t="inlineStr">
        <is>
          <t xml:space="preserve"> </t>
        </is>
      </c>
    </row>
    <row r="18">
      <c r="A18" s="4" t="inlineStr">
        <is>
          <t>Issuance of common stock for employee stock purchase program</t>
        </is>
      </c>
      <c r="B18" s="5" t="n">
        <v>2248</v>
      </c>
      <c r="C18" s="4" t="inlineStr">
        <is>
          <t xml:space="preserve"> </t>
        </is>
      </c>
      <c r="D18" s="5" t="n">
        <v>2248</v>
      </c>
      <c r="E18" s="4" t="inlineStr">
        <is>
          <t xml:space="preserve"> </t>
        </is>
      </c>
      <c r="F18" s="4" t="inlineStr">
        <is>
          <t xml:space="preserve"> </t>
        </is>
      </c>
      <c r="G18" s="4" t="inlineStr">
        <is>
          <t xml:space="preserve"> </t>
        </is>
      </c>
    </row>
    <row r="19">
      <c r="A19" s="4" t="inlineStr">
        <is>
          <t>Other comprehensive income (loss), net of tax</t>
        </is>
      </c>
      <c r="B19" s="5" t="n">
        <v>-9</v>
      </c>
      <c r="C19" s="4" t="inlineStr">
        <is>
          <t xml:space="preserve"> </t>
        </is>
      </c>
      <c r="D19" s="4" t="inlineStr">
        <is>
          <t xml:space="preserve"> </t>
        </is>
      </c>
      <c r="E19" s="4" t="inlineStr">
        <is>
          <t xml:space="preserve"> </t>
        </is>
      </c>
      <c r="F19" s="4" t="inlineStr">
        <is>
          <t xml:space="preserve"> </t>
        </is>
      </c>
      <c r="G19" s="5" t="n">
        <v>-9</v>
      </c>
    </row>
    <row r="20">
      <c r="A20" s="4" t="inlineStr">
        <is>
          <t>Stock-based compensation</t>
        </is>
      </c>
      <c r="B20" s="5" t="n">
        <v>20750</v>
      </c>
      <c r="C20" s="4" t="inlineStr">
        <is>
          <t xml:space="preserve"> </t>
        </is>
      </c>
      <c r="D20" s="5" t="n">
        <v>20750</v>
      </c>
      <c r="E20" s="4" t="inlineStr">
        <is>
          <t xml:space="preserve"> </t>
        </is>
      </c>
      <c r="F20" s="4" t="inlineStr">
        <is>
          <t xml:space="preserve"> </t>
        </is>
      </c>
      <c r="G20" s="4" t="inlineStr">
        <is>
          <t xml:space="preserve"> </t>
        </is>
      </c>
    </row>
    <row r="21">
      <c r="A21" s="4" t="inlineStr">
        <is>
          <t>Net loss</t>
        </is>
      </c>
      <c r="B21" s="5" t="n">
        <v>-19209</v>
      </c>
      <c r="C21" s="4" t="inlineStr">
        <is>
          <t xml:space="preserve"> </t>
        </is>
      </c>
      <c r="D21" s="4" t="inlineStr">
        <is>
          <t xml:space="preserve"> </t>
        </is>
      </c>
      <c r="E21" s="4" t="inlineStr">
        <is>
          <t xml:space="preserve"> </t>
        </is>
      </c>
      <c r="F21" s="5" t="n">
        <v>-19209</v>
      </c>
      <c r="G21" s="4" t="inlineStr">
        <is>
          <t xml:space="preserve"> </t>
        </is>
      </c>
    </row>
    <row r="22">
      <c r="A22" s="4" t="inlineStr">
        <is>
          <t>Ending balance (in shares) at Jun. 30, 2021</t>
        </is>
      </c>
      <c r="B22" s="4" t="inlineStr">
        <is>
          <t xml:space="preserve"> </t>
        </is>
      </c>
      <c r="C22" s="5" t="n">
        <v>38094</v>
      </c>
      <c r="D22" s="4" t="inlineStr">
        <is>
          <t xml:space="preserve"> </t>
        </is>
      </c>
      <c r="E22" s="4" t="inlineStr">
        <is>
          <t xml:space="preserve"> </t>
        </is>
      </c>
      <c r="F22" s="4" t="inlineStr">
        <is>
          <t xml:space="preserve"> </t>
        </is>
      </c>
      <c r="G22" s="4" t="inlineStr">
        <is>
          <t xml:space="preserve"> </t>
        </is>
      </c>
    </row>
    <row r="23">
      <c r="A23" s="4" t="inlineStr">
        <is>
          <t>Ending balance (in shares) at Jun. 30, 2021</t>
        </is>
      </c>
      <c r="B23" s="4" t="inlineStr">
        <is>
          <t xml:space="preserve"> </t>
        </is>
      </c>
      <c r="C23" s="4" t="inlineStr">
        <is>
          <t xml:space="preserve"> </t>
        </is>
      </c>
      <c r="D23" s="4" t="inlineStr">
        <is>
          <t xml:space="preserve"> </t>
        </is>
      </c>
      <c r="E23" s="5" t="n">
        <v>11925</v>
      </c>
      <c r="F23" s="4" t="inlineStr">
        <is>
          <t xml:space="preserve"> </t>
        </is>
      </c>
      <c r="G23" s="4" t="inlineStr">
        <is>
          <t xml:space="preserve"> </t>
        </is>
      </c>
    </row>
    <row r="24">
      <c r="A24" s="4" t="inlineStr">
        <is>
          <t>Ending balance at Jun. 30, 2021</t>
        </is>
      </c>
      <c r="B24" s="5" t="n">
        <v>831754</v>
      </c>
      <c r="C24" s="6" t="n">
        <v>38</v>
      </c>
      <c r="D24" s="5" t="n">
        <v>738906</v>
      </c>
      <c r="E24" s="6" t="n">
        <v>-199998</v>
      </c>
      <c r="F24" s="5" t="n">
        <v>292467</v>
      </c>
      <c r="G24" s="5" t="n">
        <v>341</v>
      </c>
    </row>
    <row r="25">
      <c r="A25" s="4" t="inlineStr">
        <is>
          <t>Beginning balance (in shares) at Mar. 31, 2021</t>
        </is>
      </c>
      <c r="B25" s="4" t="inlineStr">
        <is>
          <t xml:space="preserve"> </t>
        </is>
      </c>
      <c r="C25" s="5" t="n">
        <v>37993</v>
      </c>
      <c r="D25" s="4" t="inlineStr">
        <is>
          <t xml:space="preserve"> </t>
        </is>
      </c>
      <c r="E25" s="4" t="inlineStr">
        <is>
          <t xml:space="preserve"> </t>
        </is>
      </c>
      <c r="F25" s="4" t="inlineStr">
        <is>
          <t xml:space="preserve"> </t>
        </is>
      </c>
      <c r="G25" s="4" t="inlineStr">
        <is>
          <t xml:space="preserve"> </t>
        </is>
      </c>
    </row>
    <row r="26">
      <c r="A26" s="4" t="inlineStr">
        <is>
          <t>Beginning balance (in shares) at Mar. 31, 2021</t>
        </is>
      </c>
      <c r="B26" s="4" t="inlineStr">
        <is>
          <t xml:space="preserve"> </t>
        </is>
      </c>
      <c r="C26" s="4" t="inlineStr">
        <is>
          <t xml:space="preserve"> </t>
        </is>
      </c>
      <c r="D26" s="4" t="inlineStr">
        <is>
          <t xml:space="preserve"> </t>
        </is>
      </c>
      <c r="E26" s="5" t="n">
        <v>11912</v>
      </c>
      <c r="F26" s="4" t="inlineStr">
        <is>
          <t xml:space="preserve"> </t>
        </is>
      </c>
      <c r="G26" s="4" t="inlineStr">
        <is>
          <t xml:space="preserve"> </t>
        </is>
      </c>
    </row>
    <row r="27">
      <c r="A27" s="4" t="inlineStr">
        <is>
          <t>Beginning balance at Mar. 31, 2021</t>
        </is>
      </c>
      <c r="B27" s="5" t="n">
        <v>843925</v>
      </c>
      <c r="C27" s="6" t="n">
        <v>38</v>
      </c>
      <c r="D27" s="5" t="n">
        <v>728213</v>
      </c>
      <c r="E27" s="6" t="n">
        <v>-199998</v>
      </c>
      <c r="F27" s="5" t="n">
        <v>315355</v>
      </c>
      <c r="G27" s="5" t="n">
        <v>31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in connection with equity incentive plans (in shares)</t>
        </is>
      </c>
      <c r="B29" s="4" t="inlineStr">
        <is>
          <t xml:space="preserve"> </t>
        </is>
      </c>
      <c r="C29" s="5" t="n">
        <v>63</v>
      </c>
      <c r="D29" s="4" t="inlineStr">
        <is>
          <t xml:space="preserve"> </t>
        </is>
      </c>
      <c r="E29" s="4" t="inlineStr">
        <is>
          <t xml:space="preserve"> </t>
        </is>
      </c>
      <c r="F29" s="4" t="inlineStr">
        <is>
          <t xml:space="preserve"> </t>
        </is>
      </c>
      <c r="G29" s="4" t="inlineStr">
        <is>
          <t xml:space="preserve"> </t>
        </is>
      </c>
    </row>
    <row r="30">
      <c r="A30" s="4" t="inlineStr">
        <is>
          <t>Issuance of common stock in connection with equity incentive plans</t>
        </is>
      </c>
      <c r="B30" s="5" t="n">
        <v>517</v>
      </c>
      <c r="C30" s="4" t="inlineStr">
        <is>
          <t xml:space="preserve"> </t>
        </is>
      </c>
      <c r="D30" s="5" t="n">
        <v>517</v>
      </c>
      <c r="E30" s="4" t="inlineStr">
        <is>
          <t xml:space="preserve"> </t>
        </is>
      </c>
      <c r="F30" s="4" t="inlineStr">
        <is>
          <t xml:space="preserve"> </t>
        </is>
      </c>
      <c r="G30" s="4" t="inlineStr">
        <is>
          <t xml:space="preserve"> </t>
        </is>
      </c>
    </row>
    <row r="31">
      <c r="A31" s="4" t="inlineStr">
        <is>
          <t>Repurchase of shares to satisfy employee tax withholding obligations</t>
        </is>
      </c>
      <c r="B31" s="5" t="n">
        <v>-870</v>
      </c>
      <c r="C31" s="4" t="inlineStr">
        <is>
          <t xml:space="preserve"> </t>
        </is>
      </c>
      <c r="D31" s="5" t="n">
        <v>-870</v>
      </c>
      <c r="E31" s="4" t="inlineStr">
        <is>
          <t xml:space="preserve"> </t>
        </is>
      </c>
      <c r="F31" s="4" t="inlineStr">
        <is>
          <t xml:space="preserve"> </t>
        </is>
      </c>
      <c r="G31" s="4" t="inlineStr">
        <is>
          <t xml:space="preserve"> </t>
        </is>
      </c>
    </row>
    <row r="32">
      <c r="A32" s="4" t="inlineStr">
        <is>
          <t>Repurchase of shares to satisfy employee tax withholding obligations (in shares)</t>
        </is>
      </c>
      <c r="B32" s="4" t="inlineStr">
        <is>
          <t xml:space="preserve"> </t>
        </is>
      </c>
      <c r="C32" s="4" t="inlineStr">
        <is>
          <t xml:space="preserve"> </t>
        </is>
      </c>
      <c r="D32" s="4" t="inlineStr">
        <is>
          <t xml:space="preserve"> </t>
        </is>
      </c>
      <c r="E32" s="5" t="n">
        <v>13</v>
      </c>
      <c r="F32" s="4" t="inlineStr">
        <is>
          <t xml:space="preserve"> </t>
        </is>
      </c>
      <c r="G32" s="4" t="inlineStr">
        <is>
          <t xml:space="preserve"> </t>
        </is>
      </c>
    </row>
    <row r="33">
      <c r="A33" s="4" t="inlineStr">
        <is>
          <t>Paid-in-kind dividend and accretion related to convertible preferred stock</t>
        </is>
      </c>
      <c r="B33" s="5" t="n">
        <v>-4479</v>
      </c>
      <c r="C33" s="4" t="inlineStr">
        <is>
          <t xml:space="preserve"> </t>
        </is>
      </c>
      <c r="D33" s="4" t="inlineStr">
        <is>
          <t xml:space="preserve"> </t>
        </is>
      </c>
      <c r="E33" s="4" t="inlineStr">
        <is>
          <t xml:space="preserve"> </t>
        </is>
      </c>
      <c r="F33" s="5" t="n">
        <v>-4479</v>
      </c>
      <c r="G33" s="4" t="inlineStr">
        <is>
          <t xml:space="preserve"> </t>
        </is>
      </c>
    </row>
    <row r="34">
      <c r="A34" s="4" t="inlineStr">
        <is>
          <t>Issuance of common stock for employee stock purchase program (in shares)</t>
        </is>
      </c>
      <c r="B34" s="4" t="inlineStr">
        <is>
          <t xml:space="preserve"> </t>
        </is>
      </c>
      <c r="C34" s="5" t="n">
        <v>38</v>
      </c>
      <c r="D34" s="4" t="inlineStr">
        <is>
          <t xml:space="preserve"> </t>
        </is>
      </c>
      <c r="E34" s="4" t="inlineStr">
        <is>
          <t xml:space="preserve"> </t>
        </is>
      </c>
      <c r="F34" s="4" t="inlineStr">
        <is>
          <t xml:space="preserve"> </t>
        </is>
      </c>
      <c r="G34" s="4" t="inlineStr">
        <is>
          <t xml:space="preserve"> </t>
        </is>
      </c>
    </row>
    <row r="35">
      <c r="A35" s="4" t="inlineStr">
        <is>
          <t>Issuance of common stock for employee stock purchase program</t>
        </is>
      </c>
      <c r="B35" s="5" t="n">
        <v>2248</v>
      </c>
      <c r="C35" s="4" t="inlineStr">
        <is>
          <t xml:space="preserve"> </t>
        </is>
      </c>
      <c r="D35" s="5" t="n">
        <v>2248</v>
      </c>
      <c r="E35" s="4" t="inlineStr">
        <is>
          <t xml:space="preserve"> </t>
        </is>
      </c>
      <c r="F35" s="4" t="inlineStr">
        <is>
          <t xml:space="preserve"> </t>
        </is>
      </c>
      <c r="G35" s="4" t="inlineStr">
        <is>
          <t xml:space="preserve"> </t>
        </is>
      </c>
    </row>
    <row r="36">
      <c r="A36" s="4" t="inlineStr">
        <is>
          <t>Other comprehensive income (loss), net of tax</t>
        </is>
      </c>
      <c r="B36" s="5" t="n">
        <v>24</v>
      </c>
      <c r="C36" s="4" t="inlineStr">
        <is>
          <t xml:space="preserve"> </t>
        </is>
      </c>
      <c r="D36" s="4" t="inlineStr">
        <is>
          <t xml:space="preserve"> </t>
        </is>
      </c>
      <c r="E36" s="4" t="inlineStr">
        <is>
          <t xml:space="preserve"> </t>
        </is>
      </c>
      <c r="F36" s="4" t="inlineStr">
        <is>
          <t xml:space="preserve"> </t>
        </is>
      </c>
      <c r="G36" s="5" t="n">
        <v>24</v>
      </c>
    </row>
    <row r="37">
      <c r="A37" s="4" t="inlineStr">
        <is>
          <t>Stock-based compensation</t>
        </is>
      </c>
      <c r="B37" s="5" t="n">
        <v>8798</v>
      </c>
      <c r="C37" s="4" t="inlineStr">
        <is>
          <t xml:space="preserve"> </t>
        </is>
      </c>
      <c r="D37" s="5" t="n">
        <v>8798</v>
      </c>
      <c r="E37" s="4" t="inlineStr">
        <is>
          <t xml:space="preserve"> </t>
        </is>
      </c>
      <c r="F37" s="4" t="inlineStr">
        <is>
          <t xml:space="preserve"> </t>
        </is>
      </c>
      <c r="G37" s="4" t="inlineStr">
        <is>
          <t xml:space="preserve"> </t>
        </is>
      </c>
    </row>
    <row r="38">
      <c r="A38" s="4" t="inlineStr">
        <is>
          <t>Net loss</t>
        </is>
      </c>
      <c r="B38" s="5" t="n">
        <v>-18409</v>
      </c>
      <c r="C38" s="4" t="inlineStr">
        <is>
          <t xml:space="preserve"> </t>
        </is>
      </c>
      <c r="D38" s="4" t="inlineStr">
        <is>
          <t xml:space="preserve"> </t>
        </is>
      </c>
      <c r="E38" s="4" t="inlineStr">
        <is>
          <t xml:space="preserve"> </t>
        </is>
      </c>
      <c r="F38" s="5" t="n">
        <v>-18409</v>
      </c>
      <c r="G38" s="4" t="inlineStr">
        <is>
          <t xml:space="preserve"> </t>
        </is>
      </c>
    </row>
    <row r="39">
      <c r="A39" s="4" t="inlineStr">
        <is>
          <t>Ending balance (in shares) at Jun. 30, 2021</t>
        </is>
      </c>
      <c r="B39" s="4" t="inlineStr">
        <is>
          <t xml:space="preserve"> </t>
        </is>
      </c>
      <c r="C39" s="5" t="n">
        <v>38094</v>
      </c>
      <c r="D39" s="4" t="inlineStr">
        <is>
          <t xml:space="preserve"> </t>
        </is>
      </c>
      <c r="E39" s="4" t="inlineStr">
        <is>
          <t xml:space="preserve"> </t>
        </is>
      </c>
      <c r="F39" s="4" t="inlineStr">
        <is>
          <t xml:space="preserve"> </t>
        </is>
      </c>
      <c r="G39" s="4" t="inlineStr">
        <is>
          <t xml:space="preserve"> </t>
        </is>
      </c>
    </row>
    <row r="40">
      <c r="A40" s="4" t="inlineStr">
        <is>
          <t>Ending balance (in shares) at Jun. 30, 2021</t>
        </is>
      </c>
      <c r="B40" s="4" t="inlineStr">
        <is>
          <t xml:space="preserve"> </t>
        </is>
      </c>
      <c r="C40" s="4" t="inlineStr">
        <is>
          <t xml:space="preserve"> </t>
        </is>
      </c>
      <c r="D40" s="4" t="inlineStr">
        <is>
          <t xml:space="preserve"> </t>
        </is>
      </c>
      <c r="E40" s="5" t="n">
        <v>11925</v>
      </c>
      <c r="F40" s="4" t="inlineStr">
        <is>
          <t xml:space="preserve"> </t>
        </is>
      </c>
      <c r="G40" s="4" t="inlineStr">
        <is>
          <t xml:space="preserve"> </t>
        </is>
      </c>
    </row>
    <row r="41">
      <c r="A41" s="4" t="inlineStr">
        <is>
          <t>Ending balance at Jun. 30, 2021</t>
        </is>
      </c>
      <c r="B41" s="5" t="n">
        <v>831754</v>
      </c>
      <c r="C41" s="6" t="n">
        <v>38</v>
      </c>
      <c r="D41" s="5" t="n">
        <v>738906</v>
      </c>
      <c r="E41" s="6" t="n">
        <v>-199998</v>
      </c>
      <c r="F41" s="5" t="n">
        <v>292467</v>
      </c>
      <c r="G41" s="5" t="n">
        <v>341</v>
      </c>
    </row>
    <row r="42">
      <c r="A42" s="4" t="inlineStr">
        <is>
          <t>Beginning balance (in shares) at Dec. 31, 2021</t>
        </is>
      </c>
      <c r="B42" s="4" t="inlineStr">
        <is>
          <t xml:space="preserve"> </t>
        </is>
      </c>
      <c r="C42" s="5" t="n">
        <v>38704</v>
      </c>
      <c r="D42" s="4" t="inlineStr">
        <is>
          <t xml:space="preserve"> </t>
        </is>
      </c>
      <c r="E42" s="4" t="inlineStr">
        <is>
          <t xml:space="preserve"> </t>
        </is>
      </c>
      <c r="F42" s="4" t="inlineStr">
        <is>
          <t xml:space="preserve"> </t>
        </is>
      </c>
      <c r="G42" s="4" t="inlineStr">
        <is>
          <t xml:space="preserve"> </t>
        </is>
      </c>
    </row>
    <row r="43">
      <c r="A43" s="4" t="inlineStr">
        <is>
          <t>Beginning balance (in shares) at Dec. 31, 2021</t>
        </is>
      </c>
      <c r="B43" s="4" t="inlineStr">
        <is>
          <t xml:space="preserve"> </t>
        </is>
      </c>
      <c r="C43" s="4" t="inlineStr">
        <is>
          <t xml:space="preserve"> </t>
        </is>
      </c>
      <c r="D43" s="4" t="inlineStr">
        <is>
          <t xml:space="preserve"> </t>
        </is>
      </c>
      <c r="E43" s="5" t="n">
        <v>12016</v>
      </c>
      <c r="F43" s="4" t="inlineStr">
        <is>
          <t xml:space="preserve"> </t>
        </is>
      </c>
      <c r="G43" s="4" t="inlineStr">
        <is>
          <t xml:space="preserve"> </t>
        </is>
      </c>
    </row>
    <row r="44">
      <c r="A44" s="4" t="inlineStr">
        <is>
          <t>Beginning balance at Dec. 31, 2021</t>
        </is>
      </c>
      <c r="B44" s="5" t="n">
        <v>749519</v>
      </c>
      <c r="C44" s="6" t="n">
        <v>39</v>
      </c>
      <c r="D44" s="5" t="n">
        <v>755875</v>
      </c>
      <c r="E44" s="6" t="n">
        <v>-199998</v>
      </c>
      <c r="F44" s="5" t="n">
        <v>193213</v>
      </c>
      <c r="G44" s="5" t="n">
        <v>39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common stock in connection with equity incentive plans (in shares)</t>
        </is>
      </c>
      <c r="B46" s="4" t="inlineStr">
        <is>
          <t xml:space="preserve"> </t>
        </is>
      </c>
      <c r="C46" s="5" t="n">
        <v>706</v>
      </c>
      <c r="D46" s="4" t="inlineStr">
        <is>
          <t xml:space="preserve"> </t>
        </is>
      </c>
      <c r="E46" s="4" t="inlineStr">
        <is>
          <t xml:space="preserve"> </t>
        </is>
      </c>
      <c r="F46" s="4" t="inlineStr">
        <is>
          <t xml:space="preserve"> </t>
        </is>
      </c>
      <c r="G46" s="4" t="inlineStr">
        <is>
          <t xml:space="preserve"> </t>
        </is>
      </c>
    </row>
    <row r="47">
      <c r="A47" s="4" t="inlineStr">
        <is>
          <t>Issuance of common stock in connection with equity incentive plans</t>
        </is>
      </c>
      <c r="B47" s="5" t="n">
        <v>1055</v>
      </c>
      <c r="C47" s="6" t="n">
        <v>1</v>
      </c>
      <c r="D47" s="5" t="n">
        <v>1054</v>
      </c>
      <c r="E47" s="4" t="inlineStr">
        <is>
          <t xml:space="preserve"> </t>
        </is>
      </c>
      <c r="F47" s="4" t="inlineStr">
        <is>
          <t xml:space="preserve"> </t>
        </is>
      </c>
      <c r="G47" s="4" t="inlineStr">
        <is>
          <t xml:space="preserve"> </t>
        </is>
      </c>
    </row>
    <row r="48">
      <c r="A48" s="4" t="inlineStr">
        <is>
          <t>Repurchase of shares to satisfy employee tax withholding obligations</t>
        </is>
      </c>
      <c r="B48" s="5" t="n">
        <v>-2434</v>
      </c>
      <c r="C48" s="4" t="inlineStr">
        <is>
          <t xml:space="preserve"> </t>
        </is>
      </c>
      <c r="D48" s="5" t="n">
        <v>-2434</v>
      </c>
      <c r="E48" s="4" t="inlineStr">
        <is>
          <t xml:space="preserve"> </t>
        </is>
      </c>
      <c r="F48" s="4" t="inlineStr">
        <is>
          <t xml:space="preserve"> </t>
        </is>
      </c>
      <c r="G48" s="4" t="inlineStr">
        <is>
          <t xml:space="preserve"> </t>
        </is>
      </c>
    </row>
    <row r="49">
      <c r="A49" s="4" t="inlineStr">
        <is>
          <t>Repurchase of shares to satisfy employee tax withholding obligations (in shares)</t>
        </is>
      </c>
      <c r="B49" s="4" t="inlineStr">
        <is>
          <t xml:space="preserve"> </t>
        </is>
      </c>
      <c r="C49" s="4" t="inlineStr">
        <is>
          <t xml:space="preserve"> </t>
        </is>
      </c>
      <c r="D49" s="4" t="inlineStr">
        <is>
          <t xml:space="preserve"> </t>
        </is>
      </c>
      <c r="E49" s="5" t="n">
        <v>271</v>
      </c>
      <c r="F49" s="4" t="inlineStr">
        <is>
          <t xml:space="preserve"> </t>
        </is>
      </c>
      <c r="G49" s="4" t="inlineStr">
        <is>
          <t xml:space="preserve"> </t>
        </is>
      </c>
    </row>
    <row r="50">
      <c r="A50" s="4" t="inlineStr">
        <is>
          <t>Paid-in-kind dividend and accretion related to convertible preferred stock</t>
        </is>
      </c>
      <c r="B50" s="5" t="n">
        <v>-14744</v>
      </c>
      <c r="C50" s="4" t="inlineStr">
        <is>
          <t xml:space="preserve"> </t>
        </is>
      </c>
      <c r="D50" s="4" t="inlineStr">
        <is>
          <t xml:space="preserve"> </t>
        </is>
      </c>
      <c r="E50" s="4" t="inlineStr">
        <is>
          <t xml:space="preserve"> </t>
        </is>
      </c>
      <c r="F50" s="5" t="n">
        <v>-14744</v>
      </c>
      <c r="G50" s="4" t="inlineStr">
        <is>
          <t xml:space="preserve"> </t>
        </is>
      </c>
    </row>
    <row r="51">
      <c r="A51" s="4" t="inlineStr">
        <is>
          <t>Issuance of common stock for employee stock purchase program (in shares)</t>
        </is>
      </c>
      <c r="B51" s="4" t="inlineStr">
        <is>
          <t xml:space="preserve"> </t>
        </is>
      </c>
      <c r="C51" s="5" t="n">
        <v>83</v>
      </c>
      <c r="D51" s="4" t="inlineStr">
        <is>
          <t xml:space="preserve"> </t>
        </is>
      </c>
      <c r="E51" s="4" t="inlineStr">
        <is>
          <t xml:space="preserve"> </t>
        </is>
      </c>
      <c r="F51" s="4" t="inlineStr">
        <is>
          <t xml:space="preserve"> </t>
        </is>
      </c>
      <c r="G51" s="4" t="inlineStr">
        <is>
          <t xml:space="preserve"> </t>
        </is>
      </c>
    </row>
    <row r="52">
      <c r="A52" s="4" t="inlineStr">
        <is>
          <t>Issuance of common stock for employee stock purchase program</t>
        </is>
      </c>
      <c r="B52" s="5" t="n">
        <v>873</v>
      </c>
      <c r="C52" s="4" t="inlineStr">
        <is>
          <t xml:space="preserve"> </t>
        </is>
      </c>
      <c r="D52" s="5" t="n">
        <v>873</v>
      </c>
      <c r="E52" s="4" t="inlineStr">
        <is>
          <t xml:space="preserve"> </t>
        </is>
      </c>
      <c r="F52" s="4" t="inlineStr">
        <is>
          <t xml:space="preserve"> </t>
        </is>
      </c>
      <c r="G52" s="4" t="inlineStr">
        <is>
          <t xml:space="preserve"> </t>
        </is>
      </c>
    </row>
    <row r="53">
      <c r="A53" s="4" t="inlineStr">
        <is>
          <t>Other comprehensive income (loss), net of tax</t>
        </is>
      </c>
      <c r="B53" s="5" t="n">
        <v>-240</v>
      </c>
      <c r="C53" s="4" t="inlineStr">
        <is>
          <t xml:space="preserve"> </t>
        </is>
      </c>
      <c r="D53" s="4" t="inlineStr">
        <is>
          <t xml:space="preserve"> </t>
        </is>
      </c>
      <c r="E53" s="4" t="inlineStr">
        <is>
          <t xml:space="preserve"> </t>
        </is>
      </c>
      <c r="F53" s="4" t="inlineStr">
        <is>
          <t xml:space="preserve"> </t>
        </is>
      </c>
      <c r="G53" s="5" t="n">
        <v>-240</v>
      </c>
    </row>
    <row r="54">
      <c r="A54" s="4" t="inlineStr">
        <is>
          <t>Stock-based compensation</t>
        </is>
      </c>
      <c r="B54" s="5" t="n">
        <v>11796</v>
      </c>
      <c r="C54" s="4" t="inlineStr">
        <is>
          <t xml:space="preserve"> </t>
        </is>
      </c>
      <c r="D54" s="5" t="n">
        <v>11796</v>
      </c>
      <c r="E54" s="4" t="inlineStr">
        <is>
          <t xml:space="preserve"> </t>
        </is>
      </c>
      <c r="F54" s="4" t="inlineStr">
        <is>
          <t xml:space="preserve"> </t>
        </is>
      </c>
      <c r="G54" s="4" t="inlineStr">
        <is>
          <t xml:space="preserve"> </t>
        </is>
      </c>
    </row>
    <row r="55">
      <c r="A55" s="4" t="inlineStr">
        <is>
          <t>Net loss</t>
        </is>
      </c>
      <c r="B55" s="5" t="n">
        <v>-70244</v>
      </c>
      <c r="C55" s="4" t="inlineStr">
        <is>
          <t xml:space="preserve"> </t>
        </is>
      </c>
      <c r="D55" s="4" t="inlineStr">
        <is>
          <t xml:space="preserve"> </t>
        </is>
      </c>
      <c r="E55" s="4" t="inlineStr">
        <is>
          <t xml:space="preserve"> </t>
        </is>
      </c>
      <c r="F55" s="5" t="n">
        <v>-70244</v>
      </c>
      <c r="G55" s="4" t="inlineStr">
        <is>
          <t xml:space="preserve"> </t>
        </is>
      </c>
    </row>
    <row r="56">
      <c r="A56" s="4" t="inlineStr">
        <is>
          <t>Ending balance (in shares) at Jun. 30, 2022</t>
        </is>
      </c>
      <c r="B56" s="4" t="inlineStr">
        <is>
          <t xml:space="preserve"> </t>
        </is>
      </c>
      <c r="C56" s="5" t="n">
        <v>39493</v>
      </c>
      <c r="D56" s="4" t="inlineStr">
        <is>
          <t xml:space="preserve"> </t>
        </is>
      </c>
      <c r="E56" s="4" t="inlineStr">
        <is>
          <t xml:space="preserve"> </t>
        </is>
      </c>
      <c r="F56" s="4" t="inlineStr">
        <is>
          <t xml:space="preserve"> </t>
        </is>
      </c>
      <c r="G56" s="4" t="inlineStr">
        <is>
          <t xml:space="preserve"> </t>
        </is>
      </c>
    </row>
    <row r="57">
      <c r="A57" s="4" t="inlineStr">
        <is>
          <t>Ending balance (in shares) at Jun. 30, 2022</t>
        </is>
      </c>
      <c r="B57" s="4" t="inlineStr">
        <is>
          <t xml:space="preserve"> </t>
        </is>
      </c>
      <c r="C57" s="4" t="inlineStr">
        <is>
          <t xml:space="preserve"> </t>
        </is>
      </c>
      <c r="D57" s="4" t="inlineStr">
        <is>
          <t xml:space="preserve"> </t>
        </is>
      </c>
      <c r="E57" s="5" t="n">
        <v>12287</v>
      </c>
      <c r="F57" s="4" t="inlineStr">
        <is>
          <t xml:space="preserve"> </t>
        </is>
      </c>
      <c r="G57" s="4" t="inlineStr">
        <is>
          <t xml:space="preserve"> </t>
        </is>
      </c>
    </row>
    <row r="58">
      <c r="A58" s="4" t="inlineStr">
        <is>
          <t>Ending balance at Jun. 30, 2022</t>
        </is>
      </c>
      <c r="B58" s="5" t="n">
        <v>675581</v>
      </c>
      <c r="C58" s="6" t="n">
        <v>40</v>
      </c>
      <c r="D58" s="5" t="n">
        <v>767164</v>
      </c>
      <c r="E58" s="6" t="n">
        <v>-199998</v>
      </c>
      <c r="F58" s="5" t="n">
        <v>108225</v>
      </c>
      <c r="G58" s="5" t="n">
        <v>150</v>
      </c>
    </row>
    <row r="59">
      <c r="A59" s="4" t="inlineStr">
        <is>
          <t>Beginning balance (in shares) at Mar. 31, 2022</t>
        </is>
      </c>
      <c r="B59" s="4" t="inlineStr">
        <is>
          <t xml:space="preserve"> </t>
        </is>
      </c>
      <c r="C59" s="5" t="n">
        <v>38880</v>
      </c>
      <c r="D59" s="4" t="inlineStr">
        <is>
          <t xml:space="preserve"> </t>
        </is>
      </c>
      <c r="E59" s="4" t="inlineStr">
        <is>
          <t xml:space="preserve"> </t>
        </is>
      </c>
      <c r="F59" s="4" t="inlineStr">
        <is>
          <t xml:space="preserve"> </t>
        </is>
      </c>
      <c r="G59" s="4" t="inlineStr">
        <is>
          <t xml:space="preserve"> </t>
        </is>
      </c>
    </row>
    <row r="60">
      <c r="A60" s="4" t="inlineStr">
        <is>
          <t>Beginning balance (in shares) at Mar. 31, 2022</t>
        </is>
      </c>
      <c r="B60" s="4" t="inlineStr">
        <is>
          <t xml:space="preserve"> </t>
        </is>
      </c>
      <c r="C60" s="4" t="inlineStr">
        <is>
          <t xml:space="preserve"> </t>
        </is>
      </c>
      <c r="D60" s="4" t="inlineStr">
        <is>
          <t xml:space="preserve"> </t>
        </is>
      </c>
      <c r="E60" s="5" t="n">
        <v>12053</v>
      </c>
      <c r="F60" s="4" t="inlineStr">
        <is>
          <t xml:space="preserve"> </t>
        </is>
      </c>
      <c r="G60" s="4" t="inlineStr">
        <is>
          <t xml:space="preserve"> </t>
        </is>
      </c>
    </row>
    <row r="61">
      <c r="A61" s="4" t="inlineStr">
        <is>
          <t>Beginning balance at Mar. 31, 2022</t>
        </is>
      </c>
      <c r="B61" s="5" t="n">
        <v>715927</v>
      </c>
      <c r="C61" s="6" t="n">
        <v>39</v>
      </c>
      <c r="D61" s="5" t="n">
        <v>762212</v>
      </c>
      <c r="E61" s="6" t="n">
        <v>-199998</v>
      </c>
      <c r="F61" s="5" t="n">
        <v>153253</v>
      </c>
      <c r="G61" s="5" t="n">
        <v>421</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ssuance of common stock in connection with equity incentive plans (in shares)</t>
        </is>
      </c>
      <c r="B63" s="4" t="inlineStr">
        <is>
          <t xml:space="preserve"> </t>
        </is>
      </c>
      <c r="C63" s="5" t="n">
        <v>530</v>
      </c>
      <c r="D63" s="4" t="inlineStr">
        <is>
          <t xml:space="preserve"> </t>
        </is>
      </c>
      <c r="E63" s="4" t="inlineStr">
        <is>
          <t xml:space="preserve"> </t>
        </is>
      </c>
      <c r="F63" s="4" t="inlineStr">
        <is>
          <t xml:space="preserve"> </t>
        </is>
      </c>
      <c r="G63" s="4" t="inlineStr">
        <is>
          <t xml:space="preserve"> </t>
        </is>
      </c>
    </row>
    <row r="64">
      <c r="A64" s="4" t="inlineStr">
        <is>
          <t>Issuance of common stock in connection with equity incentive plans</t>
        </is>
      </c>
      <c r="B64" s="5" t="n">
        <v>1</v>
      </c>
      <c r="C64" s="6" t="n">
        <v>1</v>
      </c>
      <c r="D64" s="4" t="inlineStr">
        <is>
          <t xml:space="preserve"> </t>
        </is>
      </c>
      <c r="E64" s="4" t="inlineStr">
        <is>
          <t xml:space="preserve"> </t>
        </is>
      </c>
      <c r="F64" s="4" t="inlineStr">
        <is>
          <t xml:space="preserve"> </t>
        </is>
      </c>
      <c r="G64" s="4" t="inlineStr">
        <is>
          <t xml:space="preserve"> </t>
        </is>
      </c>
    </row>
    <row r="65">
      <c r="A65" s="4" t="inlineStr">
        <is>
          <t>Repurchase of shares to satisfy employee tax withholding obligations</t>
        </is>
      </c>
      <c r="B65" s="5" t="n">
        <v>-1926</v>
      </c>
      <c r="C65" s="4" t="inlineStr">
        <is>
          <t xml:space="preserve"> </t>
        </is>
      </c>
      <c r="D65" s="5" t="n">
        <v>-1926</v>
      </c>
      <c r="E65" s="4" t="inlineStr">
        <is>
          <t xml:space="preserve"> </t>
        </is>
      </c>
      <c r="F65" s="4" t="inlineStr">
        <is>
          <t xml:space="preserve"> </t>
        </is>
      </c>
      <c r="G65" s="4" t="inlineStr">
        <is>
          <t xml:space="preserve"> </t>
        </is>
      </c>
    </row>
    <row r="66">
      <c r="A66" s="4" t="inlineStr">
        <is>
          <t>Repurchase of shares to satisfy employee tax withholding obligations (in shares)</t>
        </is>
      </c>
      <c r="B66" s="4" t="inlineStr">
        <is>
          <t xml:space="preserve"> </t>
        </is>
      </c>
      <c r="C66" s="4" t="inlineStr">
        <is>
          <t xml:space="preserve"> </t>
        </is>
      </c>
      <c r="D66" s="4" t="inlineStr">
        <is>
          <t xml:space="preserve"> </t>
        </is>
      </c>
      <c r="E66" s="5" t="n">
        <v>234</v>
      </c>
      <c r="F66" s="4" t="inlineStr">
        <is>
          <t xml:space="preserve"> </t>
        </is>
      </c>
      <c r="G66" s="4" t="inlineStr">
        <is>
          <t xml:space="preserve"> </t>
        </is>
      </c>
    </row>
    <row r="67">
      <c r="A67" s="4" t="inlineStr">
        <is>
          <t>Paid-in-kind dividend and accretion related to convertible preferred stock</t>
        </is>
      </c>
      <c r="B67" s="5" t="n">
        <v>-7526</v>
      </c>
      <c r="C67" s="4" t="inlineStr">
        <is>
          <t xml:space="preserve"> </t>
        </is>
      </c>
      <c r="D67" s="4" t="inlineStr">
        <is>
          <t xml:space="preserve"> </t>
        </is>
      </c>
      <c r="E67" s="4" t="inlineStr">
        <is>
          <t xml:space="preserve"> </t>
        </is>
      </c>
      <c r="F67" s="5" t="n">
        <v>-7526</v>
      </c>
      <c r="G67" s="4" t="inlineStr">
        <is>
          <t xml:space="preserve"> </t>
        </is>
      </c>
    </row>
    <row r="68">
      <c r="A68" s="4" t="inlineStr">
        <is>
          <t>Issuance of common stock for employee stock purchase program (in shares)</t>
        </is>
      </c>
      <c r="B68" s="4" t="inlineStr">
        <is>
          <t xml:space="preserve"> </t>
        </is>
      </c>
      <c r="C68" s="5" t="n">
        <v>83</v>
      </c>
      <c r="D68" s="4" t="inlineStr">
        <is>
          <t xml:space="preserve"> </t>
        </is>
      </c>
      <c r="E68" s="4" t="inlineStr">
        <is>
          <t xml:space="preserve"> </t>
        </is>
      </c>
      <c r="F68" s="4" t="inlineStr">
        <is>
          <t xml:space="preserve"> </t>
        </is>
      </c>
      <c r="G68" s="4" t="inlineStr">
        <is>
          <t xml:space="preserve"> </t>
        </is>
      </c>
    </row>
    <row r="69">
      <c r="A69" s="4" t="inlineStr">
        <is>
          <t>Issuance of common stock for employee stock purchase program</t>
        </is>
      </c>
      <c r="B69" s="5" t="n">
        <v>873</v>
      </c>
      <c r="C69" s="4" t="inlineStr">
        <is>
          <t xml:space="preserve"> </t>
        </is>
      </c>
      <c r="D69" s="5" t="n">
        <v>873</v>
      </c>
      <c r="E69" s="4" t="inlineStr">
        <is>
          <t xml:space="preserve"> </t>
        </is>
      </c>
      <c r="F69" s="4" t="inlineStr">
        <is>
          <t xml:space="preserve"> </t>
        </is>
      </c>
      <c r="G69" s="4" t="inlineStr">
        <is>
          <t xml:space="preserve"> </t>
        </is>
      </c>
    </row>
    <row r="70">
      <c r="A70" s="4" t="inlineStr">
        <is>
          <t>Other comprehensive income (loss), net of tax</t>
        </is>
      </c>
      <c r="B70" s="5" t="n">
        <v>-271</v>
      </c>
      <c r="C70" s="4" t="inlineStr">
        <is>
          <t xml:space="preserve"> </t>
        </is>
      </c>
      <c r="D70" s="4" t="inlineStr">
        <is>
          <t xml:space="preserve"> </t>
        </is>
      </c>
      <c r="E70" s="4" t="inlineStr">
        <is>
          <t xml:space="preserve"> </t>
        </is>
      </c>
      <c r="F70" s="4" t="inlineStr">
        <is>
          <t xml:space="preserve"> </t>
        </is>
      </c>
      <c r="G70" s="5" t="n">
        <v>-271</v>
      </c>
    </row>
    <row r="71">
      <c r="A71" s="4" t="inlineStr">
        <is>
          <t>Stock-based compensation</t>
        </is>
      </c>
      <c r="B71" s="5" t="n">
        <v>6005</v>
      </c>
      <c r="C71" s="4" t="inlineStr">
        <is>
          <t xml:space="preserve"> </t>
        </is>
      </c>
      <c r="D71" s="5" t="n">
        <v>6005</v>
      </c>
      <c r="E71" s="4" t="inlineStr">
        <is>
          <t xml:space="preserve"> </t>
        </is>
      </c>
      <c r="F71" s="4" t="inlineStr">
        <is>
          <t xml:space="preserve"> </t>
        </is>
      </c>
      <c r="G71" s="4" t="inlineStr">
        <is>
          <t xml:space="preserve"> </t>
        </is>
      </c>
    </row>
    <row r="72">
      <c r="A72" s="4" t="inlineStr">
        <is>
          <t>Net loss</t>
        </is>
      </c>
      <c r="B72" s="5" t="n">
        <v>-37502</v>
      </c>
      <c r="C72" s="4" t="inlineStr">
        <is>
          <t xml:space="preserve"> </t>
        </is>
      </c>
      <c r="D72" s="4" t="inlineStr">
        <is>
          <t xml:space="preserve"> </t>
        </is>
      </c>
      <c r="E72" s="4" t="inlineStr">
        <is>
          <t xml:space="preserve"> </t>
        </is>
      </c>
      <c r="F72" s="5" t="n">
        <v>-37502</v>
      </c>
      <c r="G72" s="4" t="inlineStr">
        <is>
          <t xml:space="preserve"> </t>
        </is>
      </c>
    </row>
    <row r="73">
      <c r="A73" s="4" t="inlineStr">
        <is>
          <t>Ending balance (in shares) at Jun. 30, 2022</t>
        </is>
      </c>
      <c r="B73" s="4" t="inlineStr">
        <is>
          <t xml:space="preserve"> </t>
        </is>
      </c>
      <c r="C73" s="5" t="n">
        <v>39493</v>
      </c>
      <c r="D73" s="4" t="inlineStr">
        <is>
          <t xml:space="preserve"> </t>
        </is>
      </c>
      <c r="E73" s="4" t="inlineStr">
        <is>
          <t xml:space="preserve"> </t>
        </is>
      </c>
      <c r="F73" s="4" t="inlineStr">
        <is>
          <t xml:space="preserve"> </t>
        </is>
      </c>
      <c r="G73" s="4" t="inlineStr">
        <is>
          <t xml:space="preserve"> </t>
        </is>
      </c>
    </row>
    <row r="74">
      <c r="A74" s="4" t="inlineStr">
        <is>
          <t>Ending balance (in shares) at Jun. 30, 2022</t>
        </is>
      </c>
      <c r="B74" s="4" t="inlineStr">
        <is>
          <t xml:space="preserve"> </t>
        </is>
      </c>
      <c r="C74" s="4" t="inlineStr">
        <is>
          <t xml:space="preserve"> </t>
        </is>
      </c>
      <c r="D74" s="4" t="inlineStr">
        <is>
          <t xml:space="preserve"> </t>
        </is>
      </c>
      <c r="E74" s="5" t="n">
        <v>12287</v>
      </c>
      <c r="F74" s="4" t="inlineStr">
        <is>
          <t xml:space="preserve"> </t>
        </is>
      </c>
      <c r="G74" s="4" t="inlineStr">
        <is>
          <t xml:space="preserve"> </t>
        </is>
      </c>
    </row>
    <row r="75">
      <c r="A75" s="4" t="inlineStr">
        <is>
          <t>Ending balance at Jun. 30, 2022</t>
        </is>
      </c>
      <c r="B75" s="6" t="n">
        <v>675581</v>
      </c>
      <c r="C75" s="6" t="n">
        <v>40</v>
      </c>
      <c r="D75" s="6" t="n">
        <v>767164</v>
      </c>
      <c r="E75" s="6" t="n">
        <v>-199998</v>
      </c>
      <c r="F75" s="6" t="n">
        <v>108225</v>
      </c>
      <c r="G75" s="6" t="n">
        <v>1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epaid Expenses and Other Current Asset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Prepaid maintenance contracts</t>
        </is>
      </c>
      <c r="B3" s="6" t="n">
        <v>4185</v>
      </c>
      <c r="C3" s="6" t="n">
        <v>6246</v>
      </c>
    </row>
    <row r="4">
      <c r="A4" s="4" t="inlineStr">
        <is>
          <t>Prepaid expenses</t>
        </is>
      </c>
      <c r="B4" s="5" t="n">
        <v>1827</v>
      </c>
      <c r="C4" s="5" t="n">
        <v>11379</v>
      </c>
    </row>
    <row r="5">
      <c r="A5" s="4" t="inlineStr">
        <is>
          <t>Prepaid licenses</t>
        </is>
      </c>
      <c r="B5" s="5" t="n">
        <v>1620</v>
      </c>
      <c r="C5" s="5" t="n">
        <v>3076</v>
      </c>
    </row>
    <row r="6">
      <c r="A6" s="4" t="inlineStr">
        <is>
          <t>Prepaid insurance</t>
        </is>
      </c>
      <c r="B6" s="5" t="n">
        <v>1004</v>
      </c>
      <c r="C6" s="5" t="n">
        <v>2161</v>
      </c>
    </row>
    <row r="7">
      <c r="A7" s="4" t="inlineStr">
        <is>
          <t>Others</t>
        </is>
      </c>
      <c r="B7" s="5" t="n">
        <v>997</v>
      </c>
      <c r="C7" s="5" t="n">
        <v>922</v>
      </c>
    </row>
    <row r="8">
      <c r="A8" s="4" t="inlineStr">
        <is>
          <t>Prepaid expenses and other current assets</t>
        </is>
      </c>
      <c r="B8" s="6" t="n">
        <v>9633</v>
      </c>
      <c r="C8" s="6" t="n">
        <v>237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Short-term marketable securities</t>
        </is>
      </c>
      <c r="B3" s="6" t="n">
        <v>4466</v>
      </c>
      <c r="C3" s="6" t="n">
        <v>41306</v>
      </c>
    </row>
    <row r="4">
      <c r="A4" s="4" t="inlineStr">
        <is>
          <t>Commercial pap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marketable securities</t>
        </is>
      </c>
      <c r="B6" s="5" t="n">
        <v>4466</v>
      </c>
      <c r="C6" s="4" t="inlineStr">
        <is>
          <t xml:space="preserve"> </t>
        </is>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14263</v>
      </c>
      <c r="C9" s="4" t="inlineStr">
        <is>
          <t xml:space="preserve"> </t>
        </is>
      </c>
    </row>
    <row r="10">
      <c r="A10" s="4" t="inlineStr">
        <is>
          <t>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121717</v>
      </c>
      <c r="C12" s="4" t="inlineStr">
        <is>
          <t xml:space="preserve"> </t>
        </is>
      </c>
    </row>
    <row r="13">
      <c r="A13" s="4" t="inlineStr">
        <is>
          <t>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measured at fair value</t>
        </is>
      </c>
      <c r="B15" s="5" t="n">
        <v>14263</v>
      </c>
      <c r="C15" s="5" t="n">
        <v>9217</v>
      </c>
    </row>
    <row r="16">
      <c r="A16" s="4" t="inlineStr">
        <is>
          <t>Recurring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measured at fair value</t>
        </is>
      </c>
      <c r="B18" s="5" t="n">
        <v>126183</v>
      </c>
      <c r="C18" s="5" t="n">
        <v>80762</v>
      </c>
    </row>
    <row r="19">
      <c r="A19" s="4" t="inlineStr">
        <is>
          <t>Recurring |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measured at fair value</t>
        </is>
      </c>
      <c r="B21" s="5" t="n">
        <v>0</v>
      </c>
      <c r="C21" s="5" t="n">
        <v>0</v>
      </c>
    </row>
    <row r="22">
      <c r="A22" s="4" t="inlineStr">
        <is>
          <t>Recurring | Carrying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 measured at fair value</t>
        </is>
      </c>
      <c r="B24" s="5" t="n">
        <v>140446</v>
      </c>
      <c r="C24" s="5" t="n">
        <v>89979</v>
      </c>
    </row>
    <row r="25">
      <c r="A25" s="4" t="inlineStr">
        <is>
          <t>Recurring | Fair Valu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 measured at fair value</t>
        </is>
      </c>
      <c r="B27" s="5" t="n">
        <v>140446</v>
      </c>
      <c r="C27" s="5" t="n">
        <v>89979</v>
      </c>
    </row>
    <row r="28">
      <c r="A28" s="4" t="inlineStr">
        <is>
          <t>Recurring | Commercial paper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marketable securities</t>
        </is>
      </c>
      <c r="B30" s="5" t="n">
        <v>0</v>
      </c>
      <c r="C30" s="5" t="n">
        <v>0</v>
      </c>
    </row>
    <row r="31">
      <c r="A31" s="4" t="inlineStr">
        <is>
          <t>Recurring | Commercial paper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marketable securities</t>
        </is>
      </c>
      <c r="B33" s="5" t="n">
        <v>4466</v>
      </c>
      <c r="C33" s="5" t="n">
        <v>38801</v>
      </c>
    </row>
    <row r="34">
      <c r="A34" s="4" t="inlineStr">
        <is>
          <t>Recurring | Commercial paper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marketable securities</t>
        </is>
      </c>
      <c r="B36" s="5" t="n">
        <v>0</v>
      </c>
      <c r="C36" s="5" t="n">
        <v>0</v>
      </c>
    </row>
    <row r="37">
      <c r="A37" s="4" t="inlineStr">
        <is>
          <t>Recurring | Commercial paper | Carrying Valu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marketable securities</t>
        </is>
      </c>
      <c r="B39" s="5" t="n">
        <v>4466</v>
      </c>
      <c r="C39" s="5" t="n">
        <v>38801</v>
      </c>
    </row>
    <row r="40">
      <c r="A40" s="4" t="inlineStr">
        <is>
          <t>Recurring | Commercial paper | Fair Valu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marketable securities</t>
        </is>
      </c>
      <c r="B42" s="5" t="n">
        <v>4466</v>
      </c>
      <c r="C42" s="5" t="n">
        <v>38801</v>
      </c>
    </row>
    <row r="43">
      <c r="A43" s="4" t="inlineStr">
        <is>
          <t>Recurring | Corporate bond | 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hort-term marketable securities</t>
        </is>
      </c>
      <c r="B45" s="4" t="inlineStr">
        <is>
          <t xml:space="preserve"> </t>
        </is>
      </c>
      <c r="C45" s="5" t="n">
        <v>0</v>
      </c>
    </row>
    <row r="46">
      <c r="A46" s="4" t="inlineStr">
        <is>
          <t>Recurring | Corporate bond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marketable securities</t>
        </is>
      </c>
      <c r="B48" s="4" t="inlineStr">
        <is>
          <t xml:space="preserve"> </t>
        </is>
      </c>
      <c r="C48" s="5" t="n">
        <v>2505</v>
      </c>
    </row>
    <row r="49">
      <c r="A49" s="4" t="inlineStr">
        <is>
          <t>Recurring | Corporate bond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hort-term marketable securities</t>
        </is>
      </c>
      <c r="B51" s="4" t="inlineStr">
        <is>
          <t xml:space="preserve"> </t>
        </is>
      </c>
      <c r="C51" s="5" t="n">
        <v>0</v>
      </c>
    </row>
    <row r="52">
      <c r="A52" s="4" t="inlineStr">
        <is>
          <t>Recurring | Corporate bond | Carrying Value</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hort-term marketable securities</t>
        </is>
      </c>
      <c r="B54" s="4" t="inlineStr">
        <is>
          <t xml:space="preserve"> </t>
        </is>
      </c>
      <c r="C54" s="5" t="n">
        <v>2505</v>
      </c>
    </row>
    <row r="55">
      <c r="A55" s="4" t="inlineStr">
        <is>
          <t>Recurring | Corporate bond | Fair Valu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hort-term marketable securities</t>
        </is>
      </c>
      <c r="B57" s="4" t="inlineStr">
        <is>
          <t xml:space="preserve"> </t>
        </is>
      </c>
      <c r="C57" s="5" t="n">
        <v>2505</v>
      </c>
    </row>
    <row r="58">
      <c r="A58" s="4" t="inlineStr">
        <is>
          <t>Recurring | Money market funds | Level 1</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14263</v>
      </c>
      <c r="C60" s="5" t="n">
        <v>9217</v>
      </c>
    </row>
    <row r="61">
      <c r="A61" s="4" t="inlineStr">
        <is>
          <t>Recurring | Money market funds | Level 2</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5" t="n">
        <v>0</v>
      </c>
      <c r="C63" s="5" t="n">
        <v>0</v>
      </c>
    </row>
    <row r="64">
      <c r="A64" s="4" t="inlineStr">
        <is>
          <t>Recurring | Money market funds |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5" t="n">
        <v>0</v>
      </c>
      <c r="C66" s="5" t="n">
        <v>0</v>
      </c>
    </row>
    <row r="67">
      <c r="A67" s="4" t="inlineStr">
        <is>
          <t>Recurring | Money market funds | Carrying Valu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5" t="n">
        <v>14263</v>
      </c>
      <c r="C69" s="5" t="n">
        <v>9217</v>
      </c>
    </row>
    <row r="70">
      <c r="A70" s="4" t="inlineStr">
        <is>
          <t>Recurring | Money market funds | Fair Value</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equivalents</t>
        </is>
      </c>
      <c r="B72" s="5" t="n">
        <v>14263</v>
      </c>
      <c r="C72" s="5" t="n">
        <v>9217</v>
      </c>
    </row>
    <row r="73">
      <c r="A73" s="4" t="inlineStr">
        <is>
          <t>Recurring | Commercial paper |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equivalents</t>
        </is>
      </c>
      <c r="B75" s="5" t="n">
        <v>0</v>
      </c>
      <c r="C75" s="5" t="n">
        <v>0</v>
      </c>
    </row>
    <row r="76">
      <c r="A76" s="4" t="inlineStr">
        <is>
          <t>Recurring | Commercial paper | Level 2</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5" t="n">
        <v>121717</v>
      </c>
      <c r="C78" s="5" t="n">
        <v>39456</v>
      </c>
    </row>
    <row r="79">
      <c r="A79" s="4" t="inlineStr">
        <is>
          <t>Recurring | Commercial paper | 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equivalents</t>
        </is>
      </c>
      <c r="B81" s="5" t="n">
        <v>0</v>
      </c>
      <c r="C81" s="5" t="n">
        <v>0</v>
      </c>
    </row>
    <row r="82">
      <c r="A82" s="4" t="inlineStr">
        <is>
          <t>Recurring | Commercial paper | Carrying Value</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5" t="n">
        <v>121717</v>
      </c>
      <c r="C84" s="5" t="n">
        <v>39456</v>
      </c>
    </row>
    <row r="85">
      <c r="A85" s="4" t="inlineStr">
        <is>
          <t>Recurring | Commercial paper | Fair Value</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equivalents</t>
        </is>
      </c>
      <c r="B87" s="6" t="n">
        <v>121717</v>
      </c>
      <c r="C87" s="6" t="n">
        <v>394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Contractual Maturities (Details) $ in Thousands</t>
        </is>
      </c>
      <c r="B1" s="2" t="inlineStr">
        <is>
          <t>Jun. 30, 2022 USD ($)</t>
        </is>
      </c>
    </row>
    <row r="2">
      <c r="A2" s="3" t="inlineStr">
        <is>
          <t>Amortized Cost</t>
        </is>
      </c>
      <c r="B2" s="4" t="inlineStr">
        <is>
          <t xml:space="preserve"> </t>
        </is>
      </c>
    </row>
    <row r="3">
      <c r="A3" s="4" t="inlineStr">
        <is>
          <t>Due in 1 year</t>
        </is>
      </c>
      <c r="B3" s="6" t="n">
        <v>140458</v>
      </c>
    </row>
    <row r="4">
      <c r="A4" s="3" t="inlineStr">
        <is>
          <t>Fair Value</t>
        </is>
      </c>
      <c r="B4" s="4" t="inlineStr">
        <is>
          <t xml:space="preserve"> </t>
        </is>
      </c>
    </row>
    <row r="5">
      <c r="A5" s="4" t="inlineStr">
        <is>
          <t>Due in 1 year</t>
        </is>
      </c>
      <c r="B5" s="6" t="n">
        <v>1404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realized Gains and Losses (Details) - USD ($) $ in Thousands</t>
        </is>
      </c>
      <c r="B1" s="2" t="inlineStr">
        <is>
          <t>Jun. 30, 2022</t>
        </is>
      </c>
      <c r="C1" s="2" t="inlineStr">
        <is>
          <t>Dec. 31, 2021</t>
        </is>
      </c>
    </row>
    <row r="2">
      <c r="A2" s="3" t="inlineStr">
        <is>
          <t>Cash equivalents</t>
        </is>
      </c>
      <c r="B2" s="4" t="inlineStr">
        <is>
          <t xml:space="preserve"> </t>
        </is>
      </c>
      <c r="C2" s="4" t="inlineStr">
        <is>
          <t xml:space="preserve"> </t>
        </is>
      </c>
    </row>
    <row r="3">
      <c r="A3" s="4" t="inlineStr">
        <is>
          <t>Cash and cash equivalents</t>
        </is>
      </c>
      <c r="B3" s="6" t="n">
        <v>194741</v>
      </c>
      <c r="C3" s="6" t="n">
        <v>81926</v>
      </c>
    </row>
    <row r="4">
      <c r="A4" s="3" t="inlineStr">
        <is>
          <t>Short-term marketable securities</t>
        </is>
      </c>
      <c r="B4" s="4" t="inlineStr">
        <is>
          <t xml:space="preserve"> </t>
        </is>
      </c>
      <c r="C4" s="4" t="inlineStr">
        <is>
          <t xml:space="preserve"> </t>
        </is>
      </c>
    </row>
    <row r="5">
      <c r="A5" s="4" t="inlineStr">
        <is>
          <t>Fair Value</t>
        </is>
      </c>
      <c r="B5" s="5" t="n">
        <v>4466</v>
      </c>
      <c r="C5" s="6" t="n">
        <v>41306</v>
      </c>
    </row>
    <row r="6">
      <c r="A6" s="4" t="inlineStr">
        <is>
          <t>Total</t>
        </is>
      </c>
      <c r="B6" s="5" t="n">
        <v>140458</v>
      </c>
      <c r="C6" s="4" t="inlineStr">
        <is>
          <t xml:space="preserve"> </t>
        </is>
      </c>
    </row>
    <row r="7">
      <c r="A7" s="4" t="inlineStr">
        <is>
          <t>Unrealized Gains</t>
        </is>
      </c>
      <c r="B7" s="5" t="n">
        <v>2</v>
      </c>
      <c r="C7" s="4" t="inlineStr">
        <is>
          <t xml:space="preserve"> </t>
        </is>
      </c>
    </row>
    <row r="8">
      <c r="A8" s="4" t="inlineStr">
        <is>
          <t>Unrealized Losses</t>
        </is>
      </c>
      <c r="B8" s="5" t="n">
        <v>-14</v>
      </c>
      <c r="C8" s="4" t="inlineStr">
        <is>
          <t xml:space="preserve"> </t>
        </is>
      </c>
    </row>
    <row r="9">
      <c r="A9" s="4" t="inlineStr">
        <is>
          <t>Fair Value</t>
        </is>
      </c>
      <c r="B9" s="5" t="n">
        <v>140446</v>
      </c>
      <c r="C9" s="4" t="inlineStr">
        <is>
          <t xml:space="preserve"> </t>
        </is>
      </c>
    </row>
    <row r="10">
      <c r="A10" s="4" t="inlineStr">
        <is>
          <t>Money market fund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Cash and cash equivalents</t>
        </is>
      </c>
      <c r="B12" s="5" t="n">
        <v>14263</v>
      </c>
      <c r="C12" s="4" t="inlineStr">
        <is>
          <t xml:space="preserve"> </t>
        </is>
      </c>
    </row>
    <row r="13">
      <c r="A13" s="4" t="inlineStr">
        <is>
          <t>Unrealized Gains</t>
        </is>
      </c>
      <c r="B13" s="5" t="n">
        <v>0</v>
      </c>
      <c r="C13" s="4" t="inlineStr">
        <is>
          <t xml:space="preserve"> </t>
        </is>
      </c>
    </row>
    <row r="14">
      <c r="A14" s="4" t="inlineStr">
        <is>
          <t>Unrealized Losses</t>
        </is>
      </c>
      <c r="B14" s="5" t="n">
        <v>0</v>
      </c>
      <c r="C14" s="4" t="inlineStr">
        <is>
          <t xml:space="preserve"> </t>
        </is>
      </c>
    </row>
    <row r="15">
      <c r="A15" s="4" t="inlineStr">
        <is>
          <t>Fair Value</t>
        </is>
      </c>
      <c r="B15" s="5" t="n">
        <v>14263</v>
      </c>
      <c r="C15" s="4" t="inlineStr">
        <is>
          <t xml:space="preserve"> </t>
        </is>
      </c>
    </row>
    <row r="16">
      <c r="A16" s="4" t="inlineStr">
        <is>
          <t>Commercial paper</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and cash equivalents</t>
        </is>
      </c>
      <c r="B18" s="5" t="n">
        <v>121729</v>
      </c>
      <c r="C18" s="4" t="inlineStr">
        <is>
          <t xml:space="preserve"> </t>
        </is>
      </c>
    </row>
    <row r="19">
      <c r="A19" s="4" t="inlineStr">
        <is>
          <t>Unrealized Gains</t>
        </is>
      </c>
      <c r="B19" s="5" t="n">
        <v>2</v>
      </c>
      <c r="C19" s="4" t="inlineStr">
        <is>
          <t xml:space="preserve"> </t>
        </is>
      </c>
    </row>
    <row r="20">
      <c r="A20" s="4" t="inlineStr">
        <is>
          <t>Unrealized Losses</t>
        </is>
      </c>
      <c r="B20" s="5" t="n">
        <v>-14</v>
      </c>
      <c r="C20" s="4" t="inlineStr">
        <is>
          <t xml:space="preserve"> </t>
        </is>
      </c>
    </row>
    <row r="21">
      <c r="A21" s="4" t="inlineStr">
        <is>
          <t>Fair Value</t>
        </is>
      </c>
      <c r="B21" s="5" t="n">
        <v>121717</v>
      </c>
      <c r="C21" s="4" t="inlineStr">
        <is>
          <t xml:space="preserve"> </t>
        </is>
      </c>
    </row>
    <row r="22">
      <c r="A22" s="4" t="inlineStr">
        <is>
          <t>Commercial paper</t>
        </is>
      </c>
      <c r="B22" s="4" t="inlineStr">
        <is>
          <t xml:space="preserve"> </t>
        </is>
      </c>
      <c r="C22" s="4" t="inlineStr">
        <is>
          <t xml:space="preserve"> </t>
        </is>
      </c>
    </row>
    <row r="23">
      <c r="A23" s="3" t="inlineStr">
        <is>
          <t>Short-term marketable securities</t>
        </is>
      </c>
      <c r="B23" s="4" t="inlineStr">
        <is>
          <t xml:space="preserve"> </t>
        </is>
      </c>
      <c r="C23" s="4" t="inlineStr">
        <is>
          <t xml:space="preserve"> </t>
        </is>
      </c>
    </row>
    <row r="24">
      <c r="A24" s="4" t="inlineStr">
        <is>
          <t>Amortized Cost</t>
        </is>
      </c>
      <c r="B24" s="5" t="n">
        <v>4466</v>
      </c>
      <c r="C24" s="4" t="inlineStr">
        <is>
          <t xml:space="preserve"> </t>
        </is>
      </c>
    </row>
    <row r="25">
      <c r="A25" s="4" t="inlineStr">
        <is>
          <t>Unrealized Gains</t>
        </is>
      </c>
      <c r="B25" s="5" t="n">
        <v>0</v>
      </c>
      <c r="C25" s="4" t="inlineStr">
        <is>
          <t xml:space="preserve"> </t>
        </is>
      </c>
    </row>
    <row r="26">
      <c r="A26" s="4" t="inlineStr">
        <is>
          <t>Unrealized Losses</t>
        </is>
      </c>
      <c r="B26" s="5" t="n">
        <v>0</v>
      </c>
      <c r="C26" s="4" t="inlineStr">
        <is>
          <t xml:space="preserve"> </t>
        </is>
      </c>
    </row>
    <row r="27">
      <c r="A27" s="4" t="inlineStr">
        <is>
          <t>Fair Value</t>
        </is>
      </c>
      <c r="B27" s="6" t="n">
        <v>4466</v>
      </c>
      <c r="C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3" customWidth="1" min="2" max="2"/>
  </cols>
  <sheetData>
    <row r="1">
      <c r="A1" s="1" t="inlineStr">
        <is>
          <t>Fair Value Measurements - Narrative (Details)</t>
        </is>
      </c>
      <c r="B1" s="2" t="inlineStr">
        <is>
          <t>Jun. 30, 2022 security</t>
        </is>
      </c>
    </row>
    <row r="2">
      <c r="A2" s="3" t="inlineStr">
        <is>
          <t>Fair Value Disclosures [Abstract]</t>
        </is>
      </c>
      <c r="B2" s="4" t="inlineStr">
        <is>
          <t xml:space="preserve"> </t>
        </is>
      </c>
    </row>
    <row r="3">
      <c r="A3" s="4" t="inlineStr">
        <is>
          <t>Number of securities in net loss positions</t>
        </is>
      </c>
      <c r="B3" s="5" t="n">
        <v>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Equity - Narrative (Details) - shares</t>
        </is>
      </c>
      <c r="B1" s="2" t="inlineStr">
        <is>
          <t>1 Months Ended</t>
        </is>
      </c>
      <c r="C1" s="2" t="inlineStr">
        <is>
          <t>3 Months Ended</t>
        </is>
      </c>
      <c r="D1" s="2" t="inlineStr">
        <is>
          <t>6 Months Ended</t>
        </is>
      </c>
    </row>
    <row r="2">
      <c r="B2" s="2" t="inlineStr">
        <is>
          <t>Mar. 31, 2022</t>
        </is>
      </c>
      <c r="C2" s="2" t="inlineStr">
        <is>
          <t>Jun. 30, 2022</t>
        </is>
      </c>
      <c r="D2" s="2" t="inlineStr">
        <is>
          <t>Jun. 30, 2022</t>
        </is>
      </c>
      <c r="E2" s="2" t="inlineStr">
        <is>
          <t>Dec. 31, 2021</t>
        </is>
      </c>
      <c r="F2" s="2" t="inlineStr">
        <is>
          <t>Sep. 22,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served for future issuance (in shares)</t>
        </is>
      </c>
      <c r="B4" s="4" t="inlineStr">
        <is>
          <t xml:space="preserve"> </t>
        </is>
      </c>
      <c r="C4" s="4" t="inlineStr">
        <is>
          <t xml:space="preserve"> </t>
        </is>
      </c>
      <c r="D4" s="4" t="inlineStr">
        <is>
          <t xml:space="preserve"> </t>
        </is>
      </c>
      <c r="E4" s="4" t="inlineStr">
        <is>
          <t xml:space="preserve"> </t>
        </is>
      </c>
      <c r="F4" s="5" t="n">
        <v>410000</v>
      </c>
    </row>
    <row r="5">
      <c r="A5" s="4" t="inlineStr">
        <is>
          <t>Additional shares reserved (in shares)</t>
        </is>
      </c>
      <c r="B5" s="5" t="n">
        <v>500000</v>
      </c>
      <c r="C5" s="4" t="inlineStr">
        <is>
          <t xml:space="preserve"> </t>
        </is>
      </c>
      <c r="D5" s="4" t="inlineStr">
        <is>
          <t xml:space="preserve"> </t>
        </is>
      </c>
      <c r="E5" s="4" t="inlineStr">
        <is>
          <t xml:space="preserve"> </t>
        </is>
      </c>
      <c r="F5" s="4" t="inlineStr">
        <is>
          <t xml:space="preserve"> </t>
        </is>
      </c>
    </row>
    <row r="6">
      <c r="A6" s="4" t="inlineStr">
        <is>
          <t>Granted (in shares)</t>
        </is>
      </c>
      <c r="B6" s="4" t="inlineStr">
        <is>
          <t xml:space="preserve"> </t>
        </is>
      </c>
      <c r="C6" s="4" t="inlineStr">
        <is>
          <t xml:space="preserve"> </t>
        </is>
      </c>
      <c r="D6" s="5" t="n">
        <v>543960</v>
      </c>
      <c r="E6" s="4" t="inlineStr">
        <is>
          <t xml:space="preserve"> </t>
        </is>
      </c>
      <c r="F6" s="4" t="inlineStr">
        <is>
          <t xml:space="preserve"> </t>
        </is>
      </c>
    </row>
    <row r="7">
      <c r="A7" s="4" t="inlineStr">
        <is>
          <t>Number of shares repurchased under share repurchase plan (in shares)</t>
        </is>
      </c>
      <c r="B7" s="4" t="inlineStr">
        <is>
          <t xml:space="preserve"> </t>
        </is>
      </c>
      <c r="C7" s="5" t="n">
        <v>0</v>
      </c>
      <c r="D7" s="5" t="n">
        <v>0</v>
      </c>
      <c r="E7" s="4" t="inlineStr">
        <is>
          <t xml:space="preserve"> </t>
        </is>
      </c>
      <c r="F7" s="4" t="inlineStr">
        <is>
          <t xml:space="preserve"> </t>
        </is>
      </c>
    </row>
    <row r="8">
      <c r="A8" s="4" t="inlineStr">
        <is>
          <t>Treasury shares that were previously surrendered by employees to satisfy tax withholdings (in shares)</t>
        </is>
      </c>
      <c r="B8" s="4" t="inlineStr">
        <is>
          <t xml:space="preserve"> </t>
        </is>
      </c>
      <c r="C8" s="4" t="inlineStr">
        <is>
          <t xml:space="preserve"> </t>
        </is>
      </c>
      <c r="D8" s="5" t="n">
        <v>1600000</v>
      </c>
      <c r="E8" s="4" t="inlineStr">
        <is>
          <t xml:space="preserve"> </t>
        </is>
      </c>
      <c r="F8" s="4" t="inlineStr">
        <is>
          <t xml:space="preserve"> </t>
        </is>
      </c>
    </row>
    <row r="9">
      <c r="A9" s="4" t="inlineStr">
        <is>
          <t>Treasury stock (in shares)</t>
        </is>
      </c>
      <c r="B9" s="4" t="inlineStr">
        <is>
          <t xml:space="preserve"> </t>
        </is>
      </c>
      <c r="C9" s="5" t="n">
        <v>12300000</v>
      </c>
      <c r="D9" s="5" t="n">
        <v>12300000</v>
      </c>
      <c r="E9" s="5" t="n">
        <v>12000000</v>
      </c>
      <c r="F9" s="4" t="inlineStr">
        <is>
          <t xml:space="preserve"> </t>
        </is>
      </c>
    </row>
    <row r="10">
      <c r="A10" s="4" t="inlineStr">
        <is>
          <t>Previous share repurchase progra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repurchased under share repurchase plan (in shares)</t>
        </is>
      </c>
      <c r="B12" s="4" t="inlineStr">
        <is>
          <t xml:space="preserve"> </t>
        </is>
      </c>
      <c r="C12" s="4" t="inlineStr">
        <is>
          <t xml:space="preserve"> </t>
        </is>
      </c>
      <c r="D12" s="5" t="n">
        <v>10700000</v>
      </c>
      <c r="E12" s="4" t="inlineStr">
        <is>
          <t xml:space="preserve"> </t>
        </is>
      </c>
      <c r="F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505</v>
      </c>
      <c r="C4" s="6" t="n">
        <v>8245</v>
      </c>
      <c r="D4" s="6" t="n">
        <v>10790</v>
      </c>
      <c r="E4" s="6" t="n">
        <v>19647</v>
      </c>
    </row>
    <row r="5">
      <c r="A5" s="4" t="inlineStr">
        <is>
          <t>Amount capitalized for internal-use software</t>
        </is>
      </c>
      <c r="B5" s="5" t="n">
        <v>538</v>
      </c>
      <c r="C5" s="5" t="n">
        <v>553</v>
      </c>
      <c r="D5" s="5" t="n">
        <v>1044</v>
      </c>
      <c r="E5" s="5" t="n">
        <v>1103</v>
      </c>
    </row>
    <row r="6">
      <c r="A6" s="4" t="inlineStr">
        <is>
          <t>Total stock-based compensation</t>
        </is>
      </c>
      <c r="B6" s="5" t="n">
        <v>6043</v>
      </c>
      <c r="C6" s="5" t="n">
        <v>8798</v>
      </c>
      <c r="D6" s="5" t="n">
        <v>11834</v>
      </c>
      <c r="E6" s="5" t="n">
        <v>20750</v>
      </c>
    </row>
    <row r="7">
      <c r="A7" s="4" t="inlineStr">
        <is>
          <t>Marketing and advertising</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428</v>
      </c>
      <c r="C9" s="5" t="n">
        <v>2140</v>
      </c>
      <c r="D9" s="5" t="n">
        <v>741</v>
      </c>
      <c r="E9" s="5" t="n">
        <v>4625</v>
      </c>
    </row>
    <row r="10">
      <c r="A10" s="4" t="inlineStr">
        <is>
          <t>Customer care and enroll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512</v>
      </c>
      <c r="C12" s="5" t="n">
        <v>692</v>
      </c>
      <c r="D12" s="5" t="n">
        <v>966</v>
      </c>
      <c r="E12" s="5" t="n">
        <v>1161</v>
      </c>
    </row>
    <row r="13">
      <c r="A13" s="4" t="inlineStr">
        <is>
          <t>Technology and cont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1821</v>
      </c>
      <c r="C15" s="5" t="n">
        <v>2360</v>
      </c>
      <c r="D15" s="5" t="n">
        <v>3671</v>
      </c>
      <c r="E15" s="5" t="n">
        <v>5103</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5" t="n">
        <v>2744</v>
      </c>
      <c r="C18" s="5" t="n">
        <v>3053</v>
      </c>
      <c r="D18" s="5" t="n">
        <v>5412</v>
      </c>
      <c r="E18" s="5" t="n">
        <v>8758</v>
      </c>
    </row>
    <row r="19">
      <c r="A19" s="4" t="inlineStr">
        <is>
          <t>Restricted stock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stock-based compensation expense</t>
        </is>
      </c>
      <c r="B21" s="5" t="n">
        <v>5232</v>
      </c>
      <c r="C21" s="5" t="n">
        <v>7646</v>
      </c>
      <c r="D21" s="5" t="n">
        <v>9938</v>
      </c>
      <c r="E21" s="5" t="n">
        <v>18365</v>
      </c>
    </row>
    <row r="22">
      <c r="A22" s="4" t="inlineStr">
        <is>
          <t>Common stock option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Total stock-based compensation expense</t>
        </is>
      </c>
      <c r="B24" s="5" t="n">
        <v>294</v>
      </c>
      <c r="C24" s="5" t="n">
        <v>140</v>
      </c>
      <c r="D24" s="5" t="n">
        <v>551</v>
      </c>
      <c r="E24" s="5" t="n">
        <v>320</v>
      </c>
    </row>
    <row r="25">
      <c r="A25" s="4" t="inlineStr">
        <is>
          <t>Employee stock purchas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otal stock-based compensation expense</t>
        </is>
      </c>
      <c r="B27" s="6" t="n">
        <v>-21</v>
      </c>
      <c r="C27" s="6" t="n">
        <v>459</v>
      </c>
      <c r="D27" s="6" t="n">
        <v>301</v>
      </c>
      <c r="E27" s="6" t="n">
        <v>9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8" customWidth="1" min="2" max="2"/>
    <col width="14" customWidth="1" min="3" max="3"/>
    <col width="51" customWidth="1" min="4" max="4"/>
    <col width="40" customWidth="1" min="5" max="5"/>
    <col width="18" customWidth="1" min="6" max="6"/>
    <col width="14" customWidth="1" min="7" max="7"/>
    <col width="22" customWidth="1" min="8" max="8"/>
    <col width="22" customWidth="1" min="9" max="9"/>
  </cols>
  <sheetData>
    <row r="1">
      <c r="A1" s="1" t="inlineStr">
        <is>
          <t>Convertible Preferred Stock - Narrative (Details) $ / shares in Units, $ in Thousands</t>
        </is>
      </c>
      <c r="E1" s="2" t="inlineStr">
        <is>
          <t>6 Months Ended</t>
        </is>
      </c>
    </row>
    <row r="2">
      <c r="B2" s="2" t="inlineStr">
        <is>
          <t>Apr. 30, 2024 day</t>
        </is>
      </c>
      <c r="C2" s="2" t="inlineStr">
        <is>
          <t>Jun. 30, 2023</t>
        </is>
      </c>
      <c r="D2" s="2" t="inlineStr">
        <is>
          <t>Apr. 30, 2021 USD ($) state vote $ / shares shares</t>
        </is>
      </c>
      <c r="E2" s="2" t="inlineStr">
        <is>
          <t>Jun. 30, 2022 USD ($) $ / shares shares</t>
        </is>
      </c>
      <c r="F2" s="2" t="inlineStr">
        <is>
          <t>Apr. 30, 2027 day</t>
        </is>
      </c>
      <c r="G2" s="2" t="inlineStr">
        <is>
          <t>Aug. 17, 2023</t>
        </is>
      </c>
      <c r="H2" s="2" t="inlineStr">
        <is>
          <t>Dec. 31, 2021 USD ($)</t>
        </is>
      </c>
      <c r="I2" s="2" t="inlineStr">
        <is>
          <t>Feb. 17, 2021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tock, shares issued (in shares) | shares</t>
        </is>
      </c>
      <c r="B4" s="4" t="inlineStr">
        <is>
          <t xml:space="preserve"> </t>
        </is>
      </c>
      <c r="C4" s="4" t="inlineStr">
        <is>
          <t xml:space="preserve"> </t>
        </is>
      </c>
      <c r="D4" s="5" t="n">
        <v>225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par value (in dollars per share) | $ / shares</t>
        </is>
      </c>
      <c r="B5" s="4" t="inlineStr">
        <is>
          <t xml:space="preserve"> </t>
        </is>
      </c>
      <c r="C5" s="4" t="inlineStr">
        <is>
          <t xml:space="preserve"> </t>
        </is>
      </c>
      <c r="D5" s="9" t="n">
        <v>0.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oss proceeds</t>
        </is>
      </c>
      <c r="B6" s="4" t="inlineStr">
        <is>
          <t xml:space="preserve"> </t>
        </is>
      </c>
      <c r="C6" s="4" t="inlineStr">
        <is>
          <t xml:space="preserve"> </t>
        </is>
      </c>
      <c r="D6" s="6" t="n">
        <v>225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rrying amount</t>
        </is>
      </c>
      <c r="B7" s="4" t="inlineStr">
        <is>
          <t xml:space="preserve"> </t>
        </is>
      </c>
      <c r="C7" s="4" t="inlineStr">
        <is>
          <t xml:space="preserve"> </t>
        </is>
      </c>
      <c r="D7" s="5" t="n">
        <v>214025</v>
      </c>
      <c r="E7" s="6" t="n">
        <v>247337</v>
      </c>
      <c r="F7" s="4" t="inlineStr">
        <is>
          <t xml:space="preserve"> </t>
        </is>
      </c>
      <c r="G7" s="4" t="inlineStr">
        <is>
          <t xml:space="preserve"> </t>
        </is>
      </c>
      <c r="H7" s="6" t="n">
        <v>232592</v>
      </c>
      <c r="I7" s="4" t="inlineStr">
        <is>
          <t xml:space="preserve"> </t>
        </is>
      </c>
    </row>
    <row r="8">
      <c r="A8" s="4" t="inlineStr">
        <is>
          <t>Issuance costs</t>
        </is>
      </c>
      <c r="B8" s="4" t="inlineStr">
        <is>
          <t xml:space="preserve"> </t>
        </is>
      </c>
      <c r="C8" s="4" t="inlineStr">
        <is>
          <t xml:space="preserve"> </t>
        </is>
      </c>
      <c r="D8" s="6" t="n">
        <v>109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 rate</t>
        </is>
      </c>
      <c r="B9" s="4" t="inlineStr">
        <is>
          <t xml:space="preserve"> </t>
        </is>
      </c>
      <c r="C9" s="4" t="inlineStr">
        <is>
          <t xml:space="preserve"> </t>
        </is>
      </c>
      <c r="D9" s="4" t="inlineStr">
        <is>
          <t xml:space="preserve"> </t>
        </is>
      </c>
      <c r="E9" s="8" t="n">
        <v>0.08</v>
      </c>
      <c r="F9" s="4" t="inlineStr">
        <is>
          <t xml:space="preserve"> </t>
        </is>
      </c>
      <c r="G9" s="4" t="inlineStr">
        <is>
          <t xml:space="preserve"> </t>
        </is>
      </c>
      <c r="H9" s="4" t="inlineStr">
        <is>
          <t xml:space="preserve"> </t>
        </is>
      </c>
      <c r="I9" s="4" t="inlineStr">
        <is>
          <t xml:space="preserve"> </t>
        </is>
      </c>
    </row>
    <row r="10">
      <c r="A10" s="4" t="inlineStr">
        <is>
          <t>Stated value (in dollars per share) | $ / shares</t>
        </is>
      </c>
      <c r="B10" s="4" t="inlineStr">
        <is>
          <t xml:space="preserve"> </t>
        </is>
      </c>
      <c r="C10" s="4" t="inlineStr">
        <is>
          <t xml:space="preserve"> </t>
        </is>
      </c>
      <c r="D10" s="4" t="inlineStr">
        <is>
          <t xml:space="preserve"> </t>
        </is>
      </c>
      <c r="E10" s="6" t="n">
        <v>100</v>
      </c>
      <c r="F10" s="4" t="inlineStr">
        <is>
          <t xml:space="preserve"> </t>
        </is>
      </c>
      <c r="G10" s="4" t="inlineStr">
        <is>
          <t xml:space="preserve"> </t>
        </is>
      </c>
      <c r="H10" s="4" t="inlineStr">
        <is>
          <t xml:space="preserve"> </t>
        </is>
      </c>
      <c r="I10" s="4" t="inlineStr">
        <is>
          <t xml:space="preserve"> </t>
        </is>
      </c>
    </row>
    <row r="11">
      <c r="A11" s="4" t="inlineStr">
        <is>
          <t>Conversion rate (in dollars per share) | $ / shares</t>
        </is>
      </c>
      <c r="B11" s="4" t="inlineStr">
        <is>
          <t xml:space="preserve"> </t>
        </is>
      </c>
      <c r="C11" s="4" t="inlineStr">
        <is>
          <t xml:space="preserve"> </t>
        </is>
      </c>
      <c r="D11" s="4" t="inlineStr">
        <is>
          <t xml:space="preserve"> </t>
        </is>
      </c>
      <c r="E11" s="10" t="n">
        <v>79.5861</v>
      </c>
      <c r="F11" s="4" t="inlineStr">
        <is>
          <t xml:space="preserve"> </t>
        </is>
      </c>
      <c r="G11" s="4" t="inlineStr">
        <is>
          <t xml:space="preserve"> </t>
        </is>
      </c>
      <c r="H11" s="4" t="inlineStr">
        <is>
          <t xml:space="preserve"> </t>
        </is>
      </c>
      <c r="I11" s="4" t="inlineStr">
        <is>
          <t xml:space="preserve"> </t>
        </is>
      </c>
    </row>
    <row r="12">
      <c r="A12" s="4" t="inlineStr">
        <is>
          <t>Redemption put right, percentage of accrued value</t>
        </is>
      </c>
      <c r="B12" s="4" t="inlineStr">
        <is>
          <t xml:space="preserve"> </t>
        </is>
      </c>
      <c r="C12" s="4" t="inlineStr">
        <is>
          <t xml:space="preserve"> </t>
        </is>
      </c>
      <c r="D12" s="4" t="inlineStr">
        <is>
          <t xml:space="preserve"> </t>
        </is>
      </c>
      <c r="E12" s="8" t="n">
        <v>1.35</v>
      </c>
      <c r="F12" s="4" t="inlineStr">
        <is>
          <t xml:space="preserve"> </t>
        </is>
      </c>
      <c r="G12" s="4" t="inlineStr">
        <is>
          <t xml:space="preserve"> </t>
        </is>
      </c>
      <c r="H12" s="4" t="inlineStr">
        <is>
          <t xml:space="preserve"> </t>
        </is>
      </c>
      <c r="I12" s="4" t="inlineStr">
        <is>
          <t xml:space="preserve"> </t>
        </is>
      </c>
    </row>
    <row r="13">
      <c r="A13" s="4" t="inlineStr">
        <is>
          <t>Number of votes per share | vote</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et covera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2</v>
      </c>
    </row>
    <row r="15">
      <c r="A15" s="4" t="inlineStr">
        <is>
          <t>Shares converted (in shares) | shares</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row>
    <row r="16">
      <c r="A16" s="4" t="inlineStr">
        <is>
          <t>Accrued paid-in-kind dividends, common stock equivalent, as-converted (in shares) | shares</t>
        </is>
      </c>
      <c r="B16" s="4" t="inlineStr">
        <is>
          <t xml:space="preserve"> </t>
        </is>
      </c>
      <c r="C16" s="4" t="inlineStr">
        <is>
          <t xml:space="preserve"> </t>
        </is>
      </c>
      <c r="D16" s="4" t="inlineStr">
        <is>
          <t xml:space="preserve"> </t>
        </is>
      </c>
      <c r="E16" s="5" t="n">
        <v>3100000</v>
      </c>
      <c r="F16" s="4" t="inlineStr">
        <is>
          <t xml:space="preserve"> </t>
        </is>
      </c>
      <c r="G16" s="4" t="inlineStr">
        <is>
          <t xml:space="preserve"> </t>
        </is>
      </c>
      <c r="H16" s="4" t="inlineStr">
        <is>
          <t xml:space="preserve"> </t>
        </is>
      </c>
      <c r="I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liquidity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5000</v>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liquidity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5000</v>
      </c>
    </row>
    <row r="23">
      <c r="A23" s="4" t="inlineStr">
        <is>
          <t>H.I.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nominations to board of directors | state</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nimum common stock ownership percentage needed to nominate individual to board of directors</t>
        </is>
      </c>
      <c r="B26" s="4" t="inlineStr">
        <is>
          <t xml:space="preserve"> </t>
        </is>
      </c>
      <c r="C26" s="4" t="inlineStr">
        <is>
          <t xml:space="preserve"> </t>
        </is>
      </c>
      <c r="D26" s="8" t="n">
        <v>0.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nimum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3</v>
      </c>
    </row>
    <row r="28">
      <c r="A28" s="4" t="inlineStr">
        <is>
          <t>Scenario,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vidend rate, payable-in-kind</t>
        </is>
      </c>
      <c r="B30" s="4" t="inlineStr">
        <is>
          <t xml:space="preserve"> </t>
        </is>
      </c>
      <c r="C30" s="8" t="n">
        <v>0.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vidend rate, cash</t>
        </is>
      </c>
      <c r="B31" s="4" t="inlineStr">
        <is>
          <t xml:space="preserve"> </t>
        </is>
      </c>
      <c r="C31" s="8" t="n">
        <v>0.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demption put right, percentage of accrued value</t>
        </is>
      </c>
      <c r="B32" s="4" t="inlineStr">
        <is>
          <t xml:space="preserve"> </t>
        </is>
      </c>
      <c r="C32" s="4" t="inlineStr">
        <is>
          <t xml:space="preserve"> </t>
        </is>
      </c>
      <c r="D32" s="4" t="inlineStr">
        <is>
          <t xml:space="preserve"> </t>
        </is>
      </c>
      <c r="E32" s="4" t="inlineStr">
        <is>
          <t xml:space="preserve"> </t>
        </is>
      </c>
      <c r="F32" s="8" t="n">
        <v>1.35</v>
      </c>
      <c r="G32" s="4" t="inlineStr">
        <is>
          <t xml:space="preserve"> </t>
        </is>
      </c>
      <c r="H32" s="4" t="inlineStr">
        <is>
          <t xml:space="preserve"> </t>
        </is>
      </c>
      <c r="I32" s="4" t="inlineStr">
        <is>
          <t xml:space="preserve"> </t>
        </is>
      </c>
    </row>
    <row r="33">
      <c r="A33" s="4" t="inlineStr">
        <is>
          <t>Redemption call right, number of days for written notice | day</t>
        </is>
      </c>
      <c r="B33" s="4" t="inlineStr">
        <is>
          <t xml:space="preserve"> </t>
        </is>
      </c>
      <c r="C33" s="4" t="inlineStr">
        <is>
          <t xml:space="preserve"> </t>
        </is>
      </c>
      <c r="D33" s="4" t="inlineStr">
        <is>
          <t xml:space="preserve"> </t>
        </is>
      </c>
      <c r="E33" s="4" t="inlineStr">
        <is>
          <t xml:space="preserve"> </t>
        </is>
      </c>
      <c r="F33" s="5" t="n">
        <v>30</v>
      </c>
      <c r="G33" s="4" t="inlineStr">
        <is>
          <t xml:space="preserve"> </t>
        </is>
      </c>
      <c r="H33" s="4" t="inlineStr">
        <is>
          <t xml:space="preserve"> </t>
        </is>
      </c>
      <c r="I33" s="4" t="inlineStr">
        <is>
          <t xml:space="preserve"> </t>
        </is>
      </c>
    </row>
    <row r="34">
      <c r="A34" s="4" t="inlineStr">
        <is>
          <t>Threshold percentage of conversion price</t>
        </is>
      </c>
      <c r="B34" s="11" t="n">
        <v>1.6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hreshold consecutive trading days | day</t>
        </is>
      </c>
      <c r="B35" s="5" t="n">
        <v>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hreshold trading days | day</t>
        </is>
      </c>
      <c r="B36" s="5" t="n">
        <v>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sset coverage ratio</t>
        </is>
      </c>
      <c r="B37" s="4" t="inlineStr">
        <is>
          <t xml:space="preserve"> </t>
        </is>
      </c>
      <c r="C37" s="4" t="inlineStr">
        <is>
          <t xml:space="preserve"> </t>
        </is>
      </c>
      <c r="D37" s="4" t="inlineStr">
        <is>
          <t xml:space="preserve"> </t>
        </is>
      </c>
      <c r="E37" s="4" t="inlineStr">
        <is>
          <t xml:space="preserve"> </t>
        </is>
      </c>
      <c r="F37" s="4" t="inlineStr">
        <is>
          <t xml:space="preserve"> </t>
        </is>
      </c>
      <c r="G37" s="8" t="n">
        <v>2.5</v>
      </c>
      <c r="H37" s="4" t="inlineStr">
        <is>
          <t xml:space="preserve"> </t>
        </is>
      </c>
      <c r="I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nvertible Preferred Stock - Summary of Stock (Details) - USD ($) $ in Thousands</t>
        </is>
      </c>
      <c r="C1" s="2" t="inlineStr">
        <is>
          <t>6 Months Ended</t>
        </is>
      </c>
      <c r="D1" s="2" t="inlineStr">
        <is>
          <t>8 Months Ended</t>
        </is>
      </c>
    </row>
    <row r="2">
      <c r="B2" s="2" t="inlineStr">
        <is>
          <t>Apr. 30, 2021</t>
        </is>
      </c>
      <c r="C2" s="2" t="inlineStr">
        <is>
          <t>Jun. 30, 2022</t>
        </is>
      </c>
      <c r="D2" s="2" t="inlineStr">
        <is>
          <t>Dec. 31, 2021</t>
        </is>
      </c>
    </row>
    <row r="3">
      <c r="A3" s="3" t="inlineStr">
        <is>
          <t>Temporary Equity Disclosure [Abstract]</t>
        </is>
      </c>
      <c r="B3" s="4" t="inlineStr">
        <is>
          <t xml:space="preserve"> </t>
        </is>
      </c>
      <c r="C3" s="4" t="inlineStr">
        <is>
          <t xml:space="preserve"> </t>
        </is>
      </c>
      <c r="D3" s="4" t="inlineStr">
        <is>
          <t xml:space="preserve"> </t>
        </is>
      </c>
    </row>
    <row r="4">
      <c r="A4" s="4" t="inlineStr">
        <is>
          <t>Gross proceeds</t>
        </is>
      </c>
      <c r="B4" s="6" t="n">
        <v>225000</v>
      </c>
      <c r="C4" s="4" t="inlineStr">
        <is>
          <t xml:space="preserve"> </t>
        </is>
      </c>
      <c r="D4" s="4" t="inlineStr">
        <is>
          <t xml:space="preserve"> </t>
        </is>
      </c>
    </row>
    <row r="5">
      <c r="A5" s="4" t="inlineStr">
        <is>
          <t>Less: issuance costs</t>
        </is>
      </c>
      <c r="B5" s="5" t="n">
        <v>-10975</v>
      </c>
      <c r="C5" s="4" t="inlineStr">
        <is>
          <t xml:space="preserve"> </t>
        </is>
      </c>
      <c r="D5" s="4" t="inlineStr">
        <is>
          <t xml:space="preserve"> </t>
        </is>
      </c>
    </row>
    <row r="6">
      <c r="A6" s="4" t="inlineStr">
        <is>
          <t>Net proceeds</t>
        </is>
      </c>
      <c r="B6" s="5" t="n">
        <v>214025</v>
      </c>
      <c r="C6" s="4" t="inlineStr">
        <is>
          <t xml:space="preserve"> </t>
        </is>
      </c>
      <c r="D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row>
    <row r="8">
      <c r="A8" s="4" t="inlineStr">
        <is>
          <t>Beginning balance</t>
        </is>
      </c>
      <c r="B8" s="4" t="inlineStr">
        <is>
          <t xml:space="preserve"> </t>
        </is>
      </c>
      <c r="C8" s="6" t="n">
        <v>232592</v>
      </c>
      <c r="D8" s="4" t="inlineStr">
        <is>
          <t xml:space="preserve"> </t>
        </is>
      </c>
    </row>
    <row r="9">
      <c r="A9" s="4" t="inlineStr">
        <is>
          <t>Accrued paid-in-kind dividends</t>
        </is>
      </c>
      <c r="B9" s="4" t="inlineStr">
        <is>
          <t xml:space="preserve"> </t>
        </is>
      </c>
      <c r="C9" s="5" t="n">
        <v>9488</v>
      </c>
      <c r="D9" s="6" t="n">
        <v>12206</v>
      </c>
    </row>
    <row r="10">
      <c r="A10" s="4" t="inlineStr">
        <is>
          <t>Change in preferred stock redemption value</t>
        </is>
      </c>
      <c r="B10" s="4" t="inlineStr">
        <is>
          <t xml:space="preserve"> </t>
        </is>
      </c>
      <c r="C10" s="5" t="n">
        <v>5257</v>
      </c>
      <c r="D10" s="5" t="n">
        <v>6361</v>
      </c>
    </row>
    <row r="11">
      <c r="A11" s="4" t="inlineStr">
        <is>
          <t>Ending balance</t>
        </is>
      </c>
      <c r="B11" s="6" t="n">
        <v>214025</v>
      </c>
      <c r="C11" s="6" t="n">
        <v>247337</v>
      </c>
      <c r="D11" s="6" t="n">
        <v>2325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45029</v>
      </c>
      <c r="C4" s="6" t="n">
        <v>-22888</v>
      </c>
      <c r="D4" s="6" t="n">
        <v>-84989</v>
      </c>
      <c r="E4" s="6" t="n">
        <v>-23688</v>
      </c>
    </row>
    <row r="5">
      <c r="A5" s="4" t="inlineStr">
        <is>
          <t>Net loss attributable to common stockholders, diluted</t>
        </is>
      </c>
      <c r="B5" s="6" t="n">
        <v>-45029</v>
      </c>
      <c r="C5" s="6" t="n">
        <v>-22888</v>
      </c>
      <c r="D5" s="6" t="n">
        <v>-84989</v>
      </c>
      <c r="E5" s="6" t="n">
        <v>-2368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Shares used in per share calculation - basic (in shares)</t>
        </is>
      </c>
      <c r="B7" s="5" t="n">
        <v>27276</v>
      </c>
      <c r="C7" s="5" t="n">
        <v>26677</v>
      </c>
      <c r="D7" s="5" t="n">
        <v>27283</v>
      </c>
      <c r="E7" s="5" t="n">
        <v>26639</v>
      </c>
    </row>
    <row r="8">
      <c r="A8" s="4" t="inlineStr">
        <is>
          <t>Dilutive effect of common stock (in shares)</t>
        </is>
      </c>
      <c r="B8" s="5" t="n">
        <v>0</v>
      </c>
      <c r="C8" s="5" t="n">
        <v>0</v>
      </c>
      <c r="D8" s="5" t="n">
        <v>0</v>
      </c>
      <c r="E8" s="5" t="n">
        <v>0</v>
      </c>
    </row>
    <row r="9">
      <c r="A9" s="4" t="inlineStr">
        <is>
          <t>Shares used in diluted share calculation (in shares)</t>
        </is>
      </c>
      <c r="B9" s="5" t="n">
        <v>27276</v>
      </c>
      <c r="C9" s="5" t="n">
        <v>26677</v>
      </c>
      <c r="D9" s="5" t="n">
        <v>27283</v>
      </c>
      <c r="E9" s="5" t="n">
        <v>26639</v>
      </c>
    </row>
    <row r="10">
      <c r="A10" s="4" t="inlineStr">
        <is>
          <t>Net loss attributable to common stockholders per share - basic (in usd per share)</t>
        </is>
      </c>
      <c r="B10" s="7" t="n">
        <v>-1.65</v>
      </c>
      <c r="C10" s="7" t="n">
        <v>-0.86</v>
      </c>
      <c r="D10" s="7" t="n">
        <v>-3.12</v>
      </c>
      <c r="E10" s="7" t="n">
        <v>-0.89</v>
      </c>
    </row>
    <row r="11">
      <c r="A11" s="4" t="inlineStr">
        <is>
          <t>Net loss attributable to common stockholders per share - diluted (in usd per share)</t>
        </is>
      </c>
      <c r="B11" s="7" t="n">
        <v>-1.65</v>
      </c>
      <c r="C11" s="7" t="n">
        <v>-0.86</v>
      </c>
      <c r="D11" s="7" t="n">
        <v>-3.12</v>
      </c>
      <c r="E11" s="7" t="n">
        <v>-0.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70244</v>
      </c>
      <c r="C4" s="6" t="n">
        <v>-1920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037</v>
      </c>
      <c r="C6" s="5" t="n">
        <v>2202</v>
      </c>
    </row>
    <row r="7">
      <c r="A7" s="4" t="inlineStr">
        <is>
          <t>Amortization of internally developed software</t>
        </is>
      </c>
      <c r="B7" s="5" t="n">
        <v>8090</v>
      </c>
      <c r="C7" s="5" t="n">
        <v>5739</v>
      </c>
    </row>
    <row r="8">
      <c r="A8" s="4" t="inlineStr">
        <is>
          <t>Amortization of intangible assets</t>
        </is>
      </c>
      <c r="B8" s="5" t="n">
        <v>0</v>
      </c>
      <c r="C8" s="5" t="n">
        <v>295</v>
      </c>
    </row>
    <row r="9">
      <c r="A9" s="4" t="inlineStr">
        <is>
          <t>Stock-based compensation expense</t>
        </is>
      </c>
      <c r="B9" s="5" t="n">
        <v>10790</v>
      </c>
      <c r="C9" s="5" t="n">
        <v>19647</v>
      </c>
    </row>
    <row r="10">
      <c r="A10" s="4" t="inlineStr">
        <is>
          <t>Deferred income taxes</t>
        </is>
      </c>
      <c r="B10" s="5" t="n">
        <v>-17316</v>
      </c>
      <c r="C10" s="5" t="n">
        <v>-7392</v>
      </c>
    </row>
    <row r="11">
      <c r="A11" s="4" t="inlineStr">
        <is>
          <t>Other non-cash items</t>
        </is>
      </c>
      <c r="B11" s="5" t="n">
        <v>1129</v>
      </c>
      <c r="C11" s="5" t="n">
        <v>779</v>
      </c>
    </row>
    <row r="12">
      <c r="A12" s="3" t="inlineStr">
        <is>
          <t>Changes in operating assets and liabilities:</t>
        </is>
      </c>
      <c r="B12" s="4" t="inlineStr">
        <is>
          <t xml:space="preserve"> </t>
        </is>
      </c>
      <c r="C12" s="4" t="inlineStr">
        <is>
          <t xml:space="preserve"> </t>
        </is>
      </c>
    </row>
    <row r="13">
      <c r="A13" s="4" t="inlineStr">
        <is>
          <t>Accounts receivable</t>
        </is>
      </c>
      <c r="B13" s="5" t="n">
        <v>5309</v>
      </c>
      <c r="C13" s="5" t="n">
        <v>-1736</v>
      </c>
    </row>
    <row r="14">
      <c r="A14" s="4" t="inlineStr">
        <is>
          <t>Contract assets – commissions receivable</t>
        </is>
      </c>
      <c r="B14" s="5" t="n">
        <v>106616</v>
      </c>
      <c r="C14" s="5" t="n">
        <v>37007</v>
      </c>
    </row>
    <row r="15">
      <c r="A15" s="4" t="inlineStr">
        <is>
          <t>Prepaid expenses and other assets</t>
        </is>
      </c>
      <c r="B15" s="5" t="n">
        <v>14656</v>
      </c>
      <c r="C15" s="5" t="n">
        <v>4317</v>
      </c>
    </row>
    <row r="16">
      <c r="A16" s="4" t="inlineStr">
        <is>
          <t>Accounts payable</t>
        </is>
      </c>
      <c r="B16" s="5" t="n">
        <v>-7911</v>
      </c>
      <c r="C16" s="5" t="n">
        <v>-21416</v>
      </c>
    </row>
    <row r="17">
      <c r="A17" s="4" t="inlineStr">
        <is>
          <t>Accrued compensation and benefits</t>
        </is>
      </c>
      <c r="B17" s="5" t="n">
        <v>-4614</v>
      </c>
      <c r="C17" s="5" t="n">
        <v>-3709</v>
      </c>
    </row>
    <row r="18">
      <c r="A18" s="4" t="inlineStr">
        <is>
          <t>Accrued marketing expenses</t>
        </is>
      </c>
      <c r="B18" s="5" t="n">
        <v>-26715</v>
      </c>
      <c r="C18" s="5" t="n">
        <v>-7647</v>
      </c>
    </row>
    <row r="19">
      <c r="A19" s="4" t="inlineStr">
        <is>
          <t>Deferred revenue</t>
        </is>
      </c>
      <c r="B19" s="5" t="n">
        <v>780</v>
      </c>
      <c r="C19" s="5" t="n">
        <v>1056</v>
      </c>
    </row>
    <row r="20">
      <c r="A20" s="4" t="inlineStr">
        <is>
          <t>Accrued expenses and other liabilities</t>
        </is>
      </c>
      <c r="B20" s="5" t="n">
        <v>-1261</v>
      </c>
      <c r="C20" s="5" t="n">
        <v>793</v>
      </c>
    </row>
    <row r="21">
      <c r="A21" s="4" t="inlineStr">
        <is>
          <t>Net cash provided by operating activities</t>
        </is>
      </c>
      <c r="B21" s="5" t="n">
        <v>21346</v>
      </c>
      <c r="C21" s="5" t="n">
        <v>10726</v>
      </c>
    </row>
    <row r="22">
      <c r="A22" s="3" t="inlineStr">
        <is>
          <t>Investing activities:</t>
        </is>
      </c>
      <c r="B22" s="4" t="inlineStr">
        <is>
          <t xml:space="preserve"> </t>
        </is>
      </c>
      <c r="C22" s="4" t="inlineStr">
        <is>
          <t xml:space="preserve"> </t>
        </is>
      </c>
    </row>
    <row r="23">
      <c r="A23" s="4" t="inlineStr">
        <is>
          <t>Capitalized internal-use software and website development costs</t>
        </is>
      </c>
      <c r="B23" s="5" t="n">
        <v>-8376</v>
      </c>
      <c r="C23" s="5" t="n">
        <v>-7342</v>
      </c>
    </row>
    <row r="24">
      <c r="A24" s="4" t="inlineStr">
        <is>
          <t>Purchases of property and equipment and other assets</t>
        </is>
      </c>
      <c r="B24" s="5" t="n">
        <v>-227</v>
      </c>
      <c r="C24" s="5" t="n">
        <v>-2705</v>
      </c>
    </row>
    <row r="25">
      <c r="A25" s="4" t="inlineStr">
        <is>
          <t>Purchases of marketable securities</t>
        </is>
      </c>
      <c r="B25" s="5" t="n">
        <v>-8402</v>
      </c>
      <c r="C25" s="5" t="n">
        <v>-67811</v>
      </c>
    </row>
    <row r="26">
      <c r="A26" s="4" t="inlineStr">
        <is>
          <t>Proceeds from redemption and maturities of marketable securities</t>
        </is>
      </c>
      <c r="B26" s="5" t="n">
        <v>45269</v>
      </c>
      <c r="C26" s="5" t="n">
        <v>41514</v>
      </c>
    </row>
    <row r="27">
      <c r="A27" s="4" t="inlineStr">
        <is>
          <t>Net cash provided by (used in) investing activities</t>
        </is>
      </c>
      <c r="B27" s="5" t="n">
        <v>28264</v>
      </c>
      <c r="C27" s="5" t="n">
        <v>-36344</v>
      </c>
    </row>
    <row r="28">
      <c r="A28" s="3" t="inlineStr">
        <is>
          <t>Financing activities:</t>
        </is>
      </c>
      <c r="B28" s="4" t="inlineStr">
        <is>
          <t xml:space="preserve"> </t>
        </is>
      </c>
      <c r="C28" s="4" t="inlineStr">
        <is>
          <t xml:space="preserve"> </t>
        </is>
      </c>
    </row>
    <row r="29">
      <c r="A29" s="4" t="inlineStr">
        <is>
          <t>Proceeds from issuance of preferred stock, net of issuance costs</t>
        </is>
      </c>
      <c r="B29" s="5" t="n">
        <v>0</v>
      </c>
      <c r="C29" s="5" t="n">
        <v>214025</v>
      </c>
    </row>
    <row r="30">
      <c r="A30" s="4" t="inlineStr">
        <is>
          <t>Net proceeds from debt financing</t>
        </is>
      </c>
      <c r="B30" s="5" t="n">
        <v>64862</v>
      </c>
      <c r="C30" s="5" t="n">
        <v>0</v>
      </c>
    </row>
    <row r="31">
      <c r="A31" s="4" t="inlineStr">
        <is>
          <t>Net proceeds from exercise of common stock options and employee stock purchases</t>
        </is>
      </c>
      <c r="B31" s="5" t="n">
        <v>1054</v>
      </c>
      <c r="C31" s="5" t="n">
        <v>3051</v>
      </c>
    </row>
    <row r="32">
      <c r="A32" s="4" t="inlineStr">
        <is>
          <t>Repurchase of shares to satisfy employee tax withholding obligations</t>
        </is>
      </c>
      <c r="B32" s="5" t="n">
        <v>-2434</v>
      </c>
      <c r="C32" s="5" t="n">
        <v>-5907</v>
      </c>
    </row>
    <row r="33">
      <c r="A33" s="4" t="inlineStr">
        <is>
          <t>Principal payments in connection with leases</t>
        </is>
      </c>
      <c r="B33" s="5" t="n">
        <v>-64</v>
      </c>
      <c r="C33" s="5" t="n">
        <v>-76</v>
      </c>
    </row>
    <row r="34">
      <c r="A34" s="4" t="inlineStr">
        <is>
          <t>Net cash provided by financing activities</t>
        </is>
      </c>
      <c r="B34" s="5" t="n">
        <v>63418</v>
      </c>
      <c r="C34" s="5" t="n">
        <v>211093</v>
      </c>
    </row>
    <row r="35">
      <c r="A35" s="4" t="inlineStr">
        <is>
          <t>Effect of exchange rate changes on cash, cash equivalents and restricted cash</t>
        </is>
      </c>
      <c r="B35" s="5" t="n">
        <v>-213</v>
      </c>
      <c r="C35" s="5" t="n">
        <v>26</v>
      </c>
    </row>
    <row r="36">
      <c r="A36" s="4" t="inlineStr">
        <is>
          <t>Net increase in cash, cash equivalents and restricted cash</t>
        </is>
      </c>
      <c r="B36" s="5" t="n">
        <v>112815</v>
      </c>
      <c r="C36" s="5" t="n">
        <v>185501</v>
      </c>
    </row>
    <row r="37">
      <c r="A37" s="4" t="inlineStr">
        <is>
          <t>Cash, cash equivalents and restricted cash at beginning of period</t>
        </is>
      </c>
      <c r="B37" s="5" t="n">
        <v>85165</v>
      </c>
      <c r="C37" s="5" t="n">
        <v>47113</v>
      </c>
    </row>
    <row r="38">
      <c r="A38" s="4" t="inlineStr">
        <is>
          <t>Cash, cash equivalents and restricted cash at end of period</t>
        </is>
      </c>
      <c r="B38" s="6" t="n">
        <v>197980</v>
      </c>
      <c r="C38" s="6" t="n">
        <v>2326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Shares Excluded from Computation Of Net Income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5381</v>
      </c>
      <c r="C4" s="5" t="n">
        <v>4064</v>
      </c>
      <c r="D4" s="5" t="n">
        <v>4633</v>
      </c>
      <c r="E4" s="5" t="n">
        <v>4165</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3071</v>
      </c>
      <c r="C7" s="5" t="n">
        <v>2827</v>
      </c>
      <c r="D7" s="5" t="n">
        <v>3041</v>
      </c>
      <c r="E7" s="5" t="n">
        <v>2827</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939</v>
      </c>
      <c r="C10" s="5" t="n">
        <v>885</v>
      </c>
      <c r="D10" s="5" t="n">
        <v>1334</v>
      </c>
      <c r="E10" s="5" t="n">
        <v>978</v>
      </c>
    </row>
    <row r="11">
      <c r="A11" s="4" t="inlineStr">
        <is>
          <t>Common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253</v>
      </c>
      <c r="C13" s="5" t="n">
        <v>351</v>
      </c>
      <c r="D13" s="5" t="n">
        <v>258</v>
      </c>
      <c r="E13" s="5" t="n">
        <v>358</v>
      </c>
    </row>
    <row r="14">
      <c r="A14" s="4" t="inlineStr">
        <is>
          <t>Employee stock purchase program</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118</v>
      </c>
      <c r="C16" s="5" t="n">
        <v>1</v>
      </c>
      <c r="D16" s="5" t="n">
        <v>0</v>
      </c>
      <c r="E16" s="5"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20" customWidth="1" min="2" max="2"/>
    <col width="20" customWidth="1" min="3" max="3"/>
    <col width="22" customWidth="1" min="4" max="4"/>
  </cols>
  <sheetData>
    <row r="1">
      <c r="A1" s="1" t="inlineStr">
        <is>
          <t>Commitments and Contingencies (Details) $ in Thousands</t>
        </is>
      </c>
      <c r="B1" s="2" t="inlineStr">
        <is>
          <t>1 Months Ended</t>
        </is>
      </c>
      <c r="C1" s="2" t="inlineStr">
        <is>
          <t>3 Months Ended</t>
        </is>
      </c>
    </row>
    <row r="2">
      <c r="B2" s="2" t="inlineStr">
        <is>
          <t>Apr. 30, 2020 claim</t>
        </is>
      </c>
      <c r="C2" s="2" t="inlineStr">
        <is>
          <t>Oct. 13, 2020 claim</t>
        </is>
      </c>
      <c r="D2" s="2" t="inlineStr">
        <is>
          <t>Jun. 30,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mainder of 2022</t>
        </is>
      </c>
      <c r="B4" s="4" t="inlineStr">
        <is>
          <t xml:space="preserve"> </t>
        </is>
      </c>
      <c r="C4" s="4" t="inlineStr">
        <is>
          <t xml:space="preserve"> </t>
        </is>
      </c>
      <c r="D4" s="6" t="n">
        <v>6851</v>
      </c>
    </row>
    <row r="5">
      <c r="A5" s="4" t="inlineStr">
        <is>
          <t>2023</t>
        </is>
      </c>
      <c r="B5" s="4" t="inlineStr">
        <is>
          <t xml:space="preserve"> </t>
        </is>
      </c>
      <c r="C5" s="4" t="inlineStr">
        <is>
          <t xml:space="preserve"> </t>
        </is>
      </c>
      <c r="D5" s="5" t="n">
        <v>8639</v>
      </c>
    </row>
    <row r="6">
      <c r="A6" s="4" t="inlineStr">
        <is>
          <t>2024</t>
        </is>
      </c>
      <c r="B6" s="4" t="inlineStr">
        <is>
          <t xml:space="preserve"> </t>
        </is>
      </c>
      <c r="C6" s="4" t="inlineStr">
        <is>
          <t xml:space="preserve"> </t>
        </is>
      </c>
      <c r="D6" s="5" t="n">
        <v>2470</v>
      </c>
    </row>
    <row r="7">
      <c r="A7" s="4" t="inlineStr">
        <is>
          <t>2025</t>
        </is>
      </c>
      <c r="B7" s="4" t="inlineStr">
        <is>
          <t xml:space="preserve"> </t>
        </is>
      </c>
      <c r="C7" s="4" t="inlineStr">
        <is>
          <t xml:space="preserve"> </t>
        </is>
      </c>
      <c r="D7" s="5" t="n">
        <v>229</v>
      </c>
    </row>
    <row r="8">
      <c r="A8" s="4" t="inlineStr">
        <is>
          <t>2026</t>
        </is>
      </c>
      <c r="B8" s="4" t="inlineStr">
        <is>
          <t xml:space="preserve"> </t>
        </is>
      </c>
      <c r="C8" s="4" t="inlineStr">
        <is>
          <t xml:space="preserve"> </t>
        </is>
      </c>
      <c r="D8" s="5" t="n">
        <v>0</v>
      </c>
    </row>
    <row r="9">
      <c r="A9" s="4" t="inlineStr">
        <is>
          <t>Thereafter</t>
        </is>
      </c>
      <c r="B9" s="4" t="inlineStr">
        <is>
          <t xml:space="preserve"> </t>
        </is>
      </c>
      <c r="C9" s="4" t="inlineStr">
        <is>
          <t xml:space="preserve"> </t>
        </is>
      </c>
      <c r="D9" s="5" t="n">
        <v>0</v>
      </c>
    </row>
    <row r="10">
      <c r="A10" s="4" t="inlineStr">
        <is>
          <t>Total</t>
        </is>
      </c>
      <c r="B10" s="4" t="inlineStr">
        <is>
          <t xml:space="preserve"> </t>
        </is>
      </c>
      <c r="C10" s="4" t="inlineStr">
        <is>
          <t xml:space="preserve"> </t>
        </is>
      </c>
      <c r="D10" s="6" t="n">
        <v>18189</v>
      </c>
    </row>
    <row r="11">
      <c r="A11" s="4" t="inlineStr">
        <is>
          <t>New claims filed | claim</t>
        </is>
      </c>
      <c r="B11" s="5" t="n">
        <v>2</v>
      </c>
      <c r="C11" s="5" t="n">
        <v>2</v>
      </c>
      <c r="D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Geographic Information - Segment Operating Results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Total revenue</t>
        </is>
      </c>
      <c r="B5" s="6" t="n">
        <v>50409</v>
      </c>
      <c r="C5" s="6" t="n">
        <v>96557</v>
      </c>
      <c r="D5" s="6" t="n">
        <v>155659</v>
      </c>
      <c r="E5" s="6" t="n">
        <v>230771</v>
      </c>
    </row>
    <row r="6">
      <c r="A6" s="4" t="inlineStr">
        <is>
          <t>Stock-based compensation expense</t>
        </is>
      </c>
      <c r="B6" s="5" t="n">
        <v>-5505</v>
      </c>
      <c r="C6" s="5" t="n">
        <v>-8245</v>
      </c>
      <c r="D6" s="5" t="n">
        <v>-10790</v>
      </c>
      <c r="E6" s="5" t="n">
        <v>-19647</v>
      </c>
    </row>
    <row r="7">
      <c r="A7" s="4" t="inlineStr">
        <is>
          <t>Depreciation and amortization</t>
        </is>
      </c>
      <c r="B7" s="5" t="n">
        <v>-5349</v>
      </c>
      <c r="C7" s="5" t="n">
        <v>-3997</v>
      </c>
      <c r="D7" s="5" t="n">
        <v>-10127</v>
      </c>
      <c r="E7" s="5" t="n">
        <v>-7941</v>
      </c>
    </row>
    <row r="8">
      <c r="A8" s="4" t="inlineStr">
        <is>
          <t>Amortization of intangible assets</t>
        </is>
      </c>
      <c r="B8" s="5" t="n">
        <v>0</v>
      </c>
      <c r="C8" s="5" t="n">
        <v>-119</v>
      </c>
      <c r="D8" s="5" t="n">
        <v>0</v>
      </c>
      <c r="E8" s="5" t="n">
        <v>-295</v>
      </c>
    </row>
    <row r="9">
      <c r="A9" s="4" t="inlineStr">
        <is>
          <t>Restructuring and reorganization charges</t>
        </is>
      </c>
      <c r="B9" s="5" t="n">
        <v>-1369</v>
      </c>
      <c r="C9" s="5" t="n">
        <v>0</v>
      </c>
      <c r="D9" s="5" t="n">
        <v>-6192</v>
      </c>
      <c r="E9" s="5" t="n">
        <v>-2431</v>
      </c>
    </row>
    <row r="10">
      <c r="A10" s="4" t="inlineStr">
        <is>
          <t>Other income (expense), net</t>
        </is>
      </c>
      <c r="B10" s="5" t="n">
        <v>-1167</v>
      </c>
      <c r="C10" s="5" t="n">
        <v>172</v>
      </c>
      <c r="D10" s="5" t="n">
        <v>-2188</v>
      </c>
      <c r="E10" s="5" t="n">
        <v>322</v>
      </c>
    </row>
    <row r="11">
      <c r="A11" s="4" t="inlineStr">
        <is>
          <t>Loss before income taxes</t>
        </is>
      </c>
      <c r="B11" s="5" t="n">
        <v>-46640</v>
      </c>
      <c r="C11" s="5" t="n">
        <v>-25161</v>
      </c>
      <c r="D11" s="5" t="n">
        <v>-87375</v>
      </c>
      <c r="E11" s="5" t="n">
        <v>-25653</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50409</v>
      </c>
      <c r="C14" s="5" t="n">
        <v>96557</v>
      </c>
      <c r="D14" s="5" t="n">
        <v>155659</v>
      </c>
      <c r="E14" s="5" t="n">
        <v>230771</v>
      </c>
    </row>
    <row r="15">
      <c r="A15" s="4" t="inlineStr">
        <is>
          <t>Segment profit (loss)</t>
        </is>
      </c>
      <c r="B15" s="5" t="n">
        <v>-20928</v>
      </c>
      <c r="C15" s="5" t="n">
        <v>121</v>
      </c>
      <c r="D15" s="5" t="n">
        <v>-30491</v>
      </c>
      <c r="E15" s="5" t="n">
        <v>32718</v>
      </c>
    </row>
    <row r="16">
      <c r="A16" s="4" t="inlineStr">
        <is>
          <t>Operating Segments | Medicar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41062</v>
      </c>
      <c r="C18" s="5" t="n">
        <v>73231</v>
      </c>
      <c r="D18" s="5" t="n">
        <v>136129</v>
      </c>
      <c r="E18" s="5" t="n">
        <v>194252</v>
      </c>
    </row>
    <row r="19">
      <c r="A19" s="4" t="inlineStr">
        <is>
          <t>Segment profit (loss)</t>
        </is>
      </c>
      <c r="B19" s="5" t="n">
        <v>-25271</v>
      </c>
      <c r="C19" s="5" t="n">
        <v>-17804</v>
      </c>
      <c r="D19" s="5" t="n">
        <v>-40088</v>
      </c>
      <c r="E19" s="5" t="n">
        <v>6741</v>
      </c>
    </row>
    <row r="20">
      <c r="A20" s="4" t="inlineStr">
        <is>
          <t>Operating Segments | Individual, Family and Small Busines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9347</v>
      </c>
      <c r="C22" s="5" t="n">
        <v>23326</v>
      </c>
      <c r="D22" s="5" t="n">
        <v>19530</v>
      </c>
      <c r="E22" s="5" t="n">
        <v>36519</v>
      </c>
    </row>
    <row r="23">
      <c r="A23" s="4" t="inlineStr">
        <is>
          <t>Segment profit (loss)</t>
        </is>
      </c>
      <c r="B23" s="5" t="n">
        <v>4343</v>
      </c>
      <c r="C23" s="5" t="n">
        <v>17925</v>
      </c>
      <c r="D23" s="5" t="n">
        <v>9597</v>
      </c>
      <c r="E23" s="5" t="n">
        <v>25977</v>
      </c>
    </row>
    <row r="24">
      <c r="A24" s="4" t="inlineStr">
        <is>
          <t>Corporat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egment profit (loss)</t>
        </is>
      </c>
      <c r="B26" s="6" t="n">
        <v>-12322</v>
      </c>
      <c r="C26" s="6" t="n">
        <v>-13093</v>
      </c>
      <c r="D26" s="6" t="n">
        <v>-27587</v>
      </c>
      <c r="E26" s="6" t="n">
        <v>-2837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Geographical Area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t>
        </is>
      </c>
      <c r="B3" s="6" t="n">
        <v>44121</v>
      </c>
      <c r="C3" s="6" t="n">
        <v>45729</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43651</v>
      </c>
      <c r="C6" s="5" t="n">
        <v>45134</v>
      </c>
    </row>
    <row r="7">
      <c r="A7" s="4" t="inlineStr">
        <is>
          <t>Chin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470</v>
      </c>
      <c r="C9" s="6" t="n">
        <v>5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 by Major Customers (Details) - Customer Concentration Risk - Revenue</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itedHealthcare</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Major customer revenue, percentage</t>
        </is>
      </c>
      <c r="B5" s="8" t="n">
        <v>0.23</v>
      </c>
      <c r="C5" s="8" t="n">
        <v>0.21</v>
      </c>
      <c r="D5" s="8" t="n">
        <v>0.21</v>
      </c>
      <c r="E5" s="8" t="n">
        <v>0.21</v>
      </c>
    </row>
    <row r="6">
      <c r="A6" s="4" t="inlineStr">
        <is>
          <t>Humana</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Major customer revenue, percentage</t>
        </is>
      </c>
      <c r="B8" s="8" t="n">
        <v>0.14</v>
      </c>
      <c r="C8" s="8" t="n">
        <v>0.18</v>
      </c>
      <c r="D8" s="8" t="n">
        <v>0.19</v>
      </c>
      <c r="E8" s="8" t="n">
        <v>0.18</v>
      </c>
    </row>
    <row r="9">
      <c r="A9" s="4" t="inlineStr">
        <is>
          <t>Centene</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Major customer revenue, percentage</t>
        </is>
      </c>
      <c r="B11" s="8" t="n">
        <v>0.13</v>
      </c>
      <c r="C11" s="8" t="n">
        <v>0.12</v>
      </c>
      <c r="D11" s="8" t="n">
        <v>0.14</v>
      </c>
      <c r="E11" s="8" t="n">
        <v>0.12</v>
      </c>
    </row>
    <row r="12">
      <c r="A12" s="4" t="inlineStr">
        <is>
          <t>Aetna</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Major customer revenue, percentage</t>
        </is>
      </c>
      <c r="B14" s="8" t="n">
        <v>0.11</v>
      </c>
      <c r="C14" s="8" t="n">
        <v>0.22</v>
      </c>
      <c r="D14" s="8" t="n">
        <v>0.11</v>
      </c>
      <c r="E14" s="8" t="n">
        <v>0.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12" t="n">
        <v>1.9</v>
      </c>
      <c r="C4" s="12" t="n">
        <v>1.9</v>
      </c>
      <c r="D4" s="12" t="n">
        <v>3.8</v>
      </c>
      <c r="E4" s="12" t="n">
        <v>3.8</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maining lease term</t>
        </is>
      </c>
      <c r="B7" s="4" t="inlineStr">
        <is>
          <t>1 year</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maining lease term</t>
        </is>
      </c>
      <c r="B10" s="4" t="inlineStr">
        <is>
          <t>8 years</t>
        </is>
      </c>
      <c r="C10" s="4" t="inlineStr">
        <is>
          <t xml:space="preserve"> </t>
        </is>
      </c>
      <c r="D10" s="4" t="inlineStr">
        <is>
          <t>8 years</t>
        </is>
      </c>
      <c r="E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Leases - Supplemental Information (Details) - USD ($) $ in Thousands</t>
        </is>
      </c>
      <c r="B1" s="2" t="inlineStr">
        <is>
          <t>6 Months Ended</t>
        </is>
      </c>
    </row>
    <row r="2">
      <c r="B2" s="2" t="inlineStr">
        <is>
          <t>Jun. 30, 2022</t>
        </is>
      </c>
      <c r="C2" s="2" t="inlineStr">
        <is>
          <t>Jun. 30, 2021</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of operating leases</t>
        </is>
      </c>
      <c r="B4" s="4" t="inlineStr">
        <is>
          <t>5 years 10 months 24 days</t>
        </is>
      </c>
      <c r="C4" s="4" t="inlineStr">
        <is>
          <t xml:space="preserve"> </t>
        </is>
      </c>
      <c r="D4" s="4" t="inlineStr">
        <is>
          <t>6 years 3 months 18 days</t>
        </is>
      </c>
    </row>
    <row r="5">
      <c r="A5" s="4" t="inlineStr">
        <is>
          <t>Weighted-average discount rate used to recognize operating lease right-of-use-assets</t>
        </is>
      </c>
      <c r="B5" s="11" t="n">
        <v>0.054</v>
      </c>
      <c r="C5" s="4" t="inlineStr">
        <is>
          <t xml:space="preserve"> </t>
        </is>
      </c>
      <c r="D5" s="11" t="n">
        <v>0.054</v>
      </c>
    </row>
    <row r="6">
      <c r="A6" s="4" t="inlineStr">
        <is>
          <t>Operating lease expense</t>
        </is>
      </c>
      <c r="B6" s="6" t="n">
        <v>3824</v>
      </c>
      <c r="C6" s="6" t="n">
        <v>3825</v>
      </c>
      <c r="D6" s="4" t="inlineStr">
        <is>
          <t xml:space="preserve"> </t>
        </is>
      </c>
    </row>
    <row r="7">
      <c r="A7" s="4" t="inlineStr">
        <is>
          <t>Cash outflows related to operating leases</t>
        </is>
      </c>
      <c r="B7" s="6" t="n">
        <v>3909</v>
      </c>
      <c r="C7" s="6" t="n">
        <v>3802</v>
      </c>
      <c r="D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n. 30, 2022 USD ($)</t>
        </is>
      </c>
    </row>
    <row r="2">
      <c r="A2" s="3" t="inlineStr">
        <is>
          <t>Operating leases</t>
        </is>
      </c>
      <c r="B2" s="4" t="inlineStr">
        <is>
          <t xml:space="preserve"> </t>
        </is>
      </c>
    </row>
    <row r="3">
      <c r="A3" s="4" t="inlineStr">
        <is>
          <t>Remainder of 2022</t>
        </is>
      </c>
      <c r="B3" s="6" t="n">
        <v>3788</v>
      </c>
    </row>
    <row r="4">
      <c r="A4" s="4" t="inlineStr">
        <is>
          <t>2023</t>
        </is>
      </c>
      <c r="B4" s="5" t="n">
        <v>8029</v>
      </c>
    </row>
    <row r="5">
      <c r="A5" s="4" t="inlineStr">
        <is>
          <t>2024</t>
        </is>
      </c>
      <c r="B5" s="5" t="n">
        <v>7828</v>
      </c>
    </row>
    <row r="6">
      <c r="A6" s="4" t="inlineStr">
        <is>
          <t>2025</t>
        </is>
      </c>
      <c r="B6" s="5" t="n">
        <v>8005</v>
      </c>
    </row>
    <row r="7">
      <c r="A7" s="4" t="inlineStr">
        <is>
          <t>2026</t>
        </is>
      </c>
      <c r="B7" s="5" t="n">
        <v>6734</v>
      </c>
    </row>
    <row r="8">
      <c r="A8" s="4" t="inlineStr">
        <is>
          <t>Thereafter</t>
        </is>
      </c>
      <c r="B8" s="5" t="n">
        <v>12827</v>
      </c>
    </row>
    <row r="9">
      <c r="A9" s="4" t="inlineStr">
        <is>
          <t>Total lease payments</t>
        </is>
      </c>
      <c r="B9" s="5" t="n">
        <v>47211</v>
      </c>
    </row>
    <row r="10">
      <c r="A10" s="4" t="inlineStr">
        <is>
          <t>Less imputed interest</t>
        </is>
      </c>
      <c r="B10" s="5" t="n">
        <v>-8551</v>
      </c>
    </row>
    <row r="11">
      <c r="A11" s="4" t="inlineStr">
        <is>
          <t>Total</t>
        </is>
      </c>
      <c r="B11" s="5" t="n">
        <v>38660</v>
      </c>
    </row>
    <row r="12">
      <c r="A12" s="4" t="inlineStr">
        <is>
          <t>Sublease income, remainder of 2022</t>
        </is>
      </c>
      <c r="B12" s="5" t="n">
        <v>300</v>
      </c>
    </row>
    <row r="13">
      <c r="A13" s="4" t="inlineStr">
        <is>
          <t>Sublease income, 2023</t>
        </is>
      </c>
      <c r="B13" s="6" t="n">
        <v>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organization - Restructuring and Other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46</v>
      </c>
      <c r="E4" s="4" t="inlineStr">
        <is>
          <t xml:space="preserve"> </t>
        </is>
      </c>
    </row>
    <row r="5">
      <c r="A5" s="4" t="inlineStr">
        <is>
          <t>Restructuring and reorganization charges</t>
        </is>
      </c>
      <c r="B5" s="6" t="n">
        <v>1369</v>
      </c>
      <c r="C5" s="6" t="n">
        <v>0</v>
      </c>
      <c r="D5" s="5" t="n">
        <v>6192</v>
      </c>
      <c r="E5" s="6" t="n">
        <v>2431</v>
      </c>
    </row>
    <row r="6">
      <c r="A6" s="4" t="inlineStr">
        <is>
          <t>Payments</t>
        </is>
      </c>
      <c r="B6" s="4" t="inlineStr">
        <is>
          <t xml:space="preserve"> </t>
        </is>
      </c>
      <c r="C6" s="4" t="inlineStr">
        <is>
          <t xml:space="preserve"> </t>
        </is>
      </c>
      <c r="D6" s="5" t="n">
        <v>-5346</v>
      </c>
      <c r="E6" s="4" t="inlineStr">
        <is>
          <t xml:space="preserve"> </t>
        </is>
      </c>
    </row>
    <row r="7">
      <c r="A7" s="4" t="inlineStr">
        <is>
          <t>Ending balance</t>
        </is>
      </c>
      <c r="B7" s="6" t="n">
        <v>992</v>
      </c>
      <c r="C7" s="4" t="inlineStr">
        <is>
          <t xml:space="preserve"> </t>
        </is>
      </c>
      <c r="D7" s="6" t="n">
        <v>992</v>
      </c>
      <c r="E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0" customWidth="1" min="1" max="1"/>
    <col width="23" customWidth="1" min="2" max="2"/>
    <col width="23" customWidth="1" min="3" max="3"/>
    <col width="22" customWidth="1" min="4" max="4"/>
    <col width="22" customWidth="1" min="5" max="5"/>
    <col width="22" customWidth="1" min="6" max="6"/>
    <col width="22" customWidth="1" min="7" max="7"/>
    <col width="22" customWidth="1" min="8" max="8"/>
  </cols>
  <sheetData>
    <row r="1">
      <c r="A1" s="1" t="inlineStr">
        <is>
          <t>Restructuring and Reorganization - Narrative (Details) $ in Thousands</t>
        </is>
      </c>
      <c r="B1" s="2" t="inlineStr">
        <is>
          <t>1 Months Ended</t>
        </is>
      </c>
      <c r="D1" s="2" t="inlineStr">
        <is>
          <t>3 Months Ended</t>
        </is>
      </c>
      <c r="F1" s="2" t="inlineStr">
        <is>
          <t>6 Months Ended</t>
        </is>
      </c>
      <c r="H1" s="2" t="inlineStr">
        <is>
          <t>12 Months Ended</t>
        </is>
      </c>
    </row>
    <row r="2">
      <c r="B2" s="2" t="inlineStr">
        <is>
          <t>Apr. 30, 2022 employee</t>
        </is>
      </c>
      <c r="C2" s="2" t="inlineStr">
        <is>
          <t>Feb. 28, 2021 employee</t>
        </is>
      </c>
      <c r="D2" s="2" t="inlineStr">
        <is>
          <t>Jun. 30, 2022 USD ($)</t>
        </is>
      </c>
      <c r="E2" s="2" t="inlineStr">
        <is>
          <t>Jun. 30, 2021 USD ($)</t>
        </is>
      </c>
      <c r="F2" s="2" t="inlineStr">
        <is>
          <t>Jun. 30, 2022 USD ($)</t>
        </is>
      </c>
      <c r="G2" s="2" t="inlineStr">
        <is>
          <t>Jun. 30, 2021 USD ($)</t>
        </is>
      </c>
      <c r="H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tax restructuring charges</t>
        </is>
      </c>
      <c r="B4" s="4" t="inlineStr">
        <is>
          <t xml:space="preserve"> </t>
        </is>
      </c>
      <c r="C4" s="4" t="inlineStr">
        <is>
          <t xml:space="preserve"> </t>
        </is>
      </c>
      <c r="D4" s="4" t="inlineStr">
        <is>
          <t xml:space="preserve"> </t>
        </is>
      </c>
      <c r="E4" s="4" t="inlineStr">
        <is>
          <t xml:space="preserve"> </t>
        </is>
      </c>
      <c r="F4" s="6" t="n">
        <v>6200</v>
      </c>
      <c r="G4" s="4" t="inlineStr">
        <is>
          <t xml:space="preserve"> </t>
        </is>
      </c>
      <c r="H4" s="6" t="n">
        <v>2400</v>
      </c>
    </row>
    <row r="5">
      <c r="A5" s="4" t="inlineStr">
        <is>
          <t>Positions eliminated | employee</t>
        </is>
      </c>
      <c r="B5" s="5" t="n">
        <v>339</v>
      </c>
      <c r="C5" s="5" t="n">
        <v>8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total workforce</t>
        </is>
      </c>
      <c r="B6" s="8" t="n">
        <v>0.14</v>
      </c>
      <c r="C6" s="8" t="n">
        <v>0.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d restructuring charges</t>
        </is>
      </c>
      <c r="B7" s="4" t="inlineStr">
        <is>
          <t xml:space="preserve"> </t>
        </is>
      </c>
      <c r="C7" s="4" t="inlineStr">
        <is>
          <t xml:space="preserve"> </t>
        </is>
      </c>
      <c r="D7" s="6" t="n">
        <v>992</v>
      </c>
      <c r="E7" s="4" t="inlineStr">
        <is>
          <t xml:space="preserve"> </t>
        </is>
      </c>
      <c r="F7" s="5" t="n">
        <v>992</v>
      </c>
      <c r="G7" s="4" t="inlineStr">
        <is>
          <t xml:space="preserve"> </t>
        </is>
      </c>
      <c r="H7" s="5" t="n">
        <v>146</v>
      </c>
    </row>
    <row r="8">
      <c r="A8" s="4" t="inlineStr">
        <is>
          <t>Credit to stock-based compensation expense</t>
        </is>
      </c>
      <c r="B8" s="4" t="inlineStr">
        <is>
          <t xml:space="preserve"> </t>
        </is>
      </c>
      <c r="C8" s="4" t="inlineStr">
        <is>
          <t xml:space="preserve"> </t>
        </is>
      </c>
      <c r="D8" s="5" t="n">
        <v>-5505</v>
      </c>
      <c r="E8" s="6" t="n">
        <v>-8245</v>
      </c>
      <c r="F8" s="5" t="n">
        <v>-10790</v>
      </c>
      <c r="G8" s="6" t="n">
        <v>-19647</v>
      </c>
      <c r="H8" s="4" t="inlineStr">
        <is>
          <t xml:space="preserve"> </t>
        </is>
      </c>
    </row>
    <row r="9">
      <c r="A9" s="4" t="inlineStr">
        <is>
          <t>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to stock-based compensation expense</t>
        </is>
      </c>
      <c r="B11" s="4" t="inlineStr">
        <is>
          <t xml:space="preserve"> </t>
        </is>
      </c>
      <c r="C11" s="4" t="inlineStr">
        <is>
          <t xml:space="preserve"> </t>
        </is>
      </c>
      <c r="D11" s="6" t="n">
        <v>-2744</v>
      </c>
      <c r="E11" s="6" t="n">
        <v>-3053</v>
      </c>
      <c r="F11" s="6" t="n">
        <v>-5412</v>
      </c>
      <c r="G11" s="6" t="n">
        <v>-8758</v>
      </c>
      <c r="H11" s="4" t="inlineStr">
        <is>
          <t xml:space="preserve"> </t>
        </is>
      </c>
    </row>
    <row r="12">
      <c r="A12" s="4" t="inlineStr">
        <is>
          <t>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restructuring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400</v>
      </c>
    </row>
    <row r="15">
      <c r="A15" s="4" t="inlineStr">
        <is>
          <t>Chief Executive Officer | 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to 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10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 eHealth, Inc. (the “Company,” “eHealth,” “we” or “us”) is a leading health insurance marketplace with a technology and service platform that provides consumer engagement, education and health insurance enrollment solutions. Our mission is to connect every person with the highest quality, most affordable health insurance and Medicare plans for their life circumstances. Our platform integrates proprietary and third-party developed educational content regarding health insurance plans with decision support tools to aid consumers in what has traditionally been a confusing and opaque health insurance purchasing process, and to help them obtain the health insurance products that meet their individual health and economic needs. Our omnichannel consumer engagement platform enables consumers to use our services online, through interactive chat, or by telephone with a licensed insurance agent. We have created a marketplace that offers consumers a broad choice of insurance products that includes thousands of Medicare Advantage, Medicare Supplement, Medicare Part D prescription drug, individual and family, small business and other ancillary health insurance products from approximately 200 health insurance carriers across all fifty states and the District of Columbia. Basis of Presentation – The accompanying condensed consolidated balance sheet as of June 30, 2022, the condensed consolidated statements of comprehensive loss and stockholders’ equity for the three and six months ended June 30, 2022 and 2021, and the condensed consolidated statements of cash flows for the six months ended June 30, 2022 and 2021 are unaudited. The condensed consolidated balance sheet data as of December 31, 2021 was derived from the audited consolidated financial statements included in our Annual Report on Form 10-K for the year ended December 31, 2021, which was filed with the Securities and Exchange Commission on March 1, 2022. The accompanying financial statements and related notes should be read in conjunction with the audited consolidated financial statements and related notes included in our Annual Report on Form 10-K. The accompanying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The condensed consolidated financial statements include the accounts of eHealth, Inc. and its direct and indirect wholly-owned subsidiaries. All intercompany accounts and transactions have been eliminated in consolidation. Certain information and disclosures normally included in financial statements prepared in accordance with U.S. GAAP have been condensed or omitted in accordance with those rules and regulations. Certain prior period amounts have been reclassified to conform with our current period presentation. The unaudited condensed consolidated financial statements have been prepared on the same basis as the audited consolidated financial statements in our Annual Report on Form 10-K for the year ended December 31, 2021 and include all adjustments necessary for the fair presentation of our financial position as of June 30, 2022 and December 31, 2021, and our results of operations for the periods presented. The results for the three and six months ended June 30, 2022 are not necessarily indicative of the results to be expected for any subsequent period or for the year ending December 31, 2022 and therefore should not be relied upon as an indicator of future results. Subsequent to the issuance of our consolidated financial statements for the year ended December 31, 2020, we identified certain errors, including a $3.0 million under-recognition of stock-based compensation expense and a $1.5 million over-recognition of licensing costs for the year ended December 31, 2020. We adjusted for these items in the first quarter of 2021 and the adjustments reduced our net loss by approximately $1.5 million, or $0.06 per basic and diluted share in our Condensed Consolidated Statement of Comprehensive Loss for the three months ended March 31, 2021. These items also reduced our net loss by approximately $1.5 million, or $0.06 per basic and diluted share, on our Condensed Consolidated Statement of Comprehensive Loss for the six months ended June 30, 2022. We evaluated the effects of these out-of-period adjustments, both qualitatively and quantitatively, and concluded that the errors and the correction thereof were immaterial both individually and in the aggregate to the current reporting period and the periods in which they originated, including quarterly reporting. Significant Accounting Policies, Estimates and Judgments – The preparation of condensed consolidated financial statements and related disclosures in conformity with U.S. GAAP requires management to make estimates, judgments and assumptions that affect the amounts reported and disclosed in the condensed consolidated financial statements and accompanying notes. On an ongoing basis, we evaluate our estimates, including those related to, but not limited to, the useful lives of intangible assets, fair value of investments, recoverability of intangible assets, the commissions we expect to collect for each approved member cohort, valuation allowance for deferred income taxes, provision (benefit)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 There have been no material changes to our significant accounting policies discussed in our Annual Report on Form 10-K for the year ended December 31, 2021. Seasonality – Open enrollment periods drive the seasonality of our business. A greater number of our Medicare-related health insurance plans are sold in our fourth quarter during the Medicare annual enrollment period when Medicare-eligible individuals are permitted to change their Medicare Advantage and Medicare Part D prescription drug coverage for the following year. As a result, our Medicare plan-related commission revenue is highest in our fourth quarter. Our Medicare plan-related commission revenue is also elevated in the first quarter compared to the second and third quarters as a result of the reintroduction of the Medicare Advantage open enrollment period in the first quarter of 2019. Any changes to or additional enrollment periods may change the seasonality of our business. The majority of our individual and family health insurance plans are sold in the fourth quarter during the annual open enrollment period as defined under the federal Patient Protection and Affordable Care Act and related amendments in the Health Care and Education Reconciliation Act. In the states where the Federally Facilitated marketplace operates as the state health insurance exchange, individuals and families generally are not able to purchase individual and family health insurance outside of the annual enrollment period, unless they qualify for a special enrollment period as a result of certain qualifying events, such as losing employer-sponsored health insurance or moving to another state. Extended open enrollment or special enrollment periods may change the seasonality of our individual and family health insurance business. For example, the COVID-related special enrollment period which ended on August 15, 2021 caused increased commission revenue from the sale of individual and family health insurance plans outside of the open enrollment period. Recently Adopted Accounting Pronounc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bt (Details) - Line of Credit - USD ($)</t>
        </is>
      </c>
      <c r="C1" s="2" t="inlineStr">
        <is>
          <t>1 Months Ended</t>
        </is>
      </c>
      <c r="D1" s="2" t="inlineStr">
        <is>
          <t>3 Months Ended</t>
        </is>
      </c>
    </row>
    <row r="2">
      <c r="B2" s="2" t="inlineStr">
        <is>
          <t>Feb. 28, 2022</t>
        </is>
      </c>
      <c r="C2" s="2" t="inlineStr">
        <is>
          <t>Feb. 28, 2022</t>
        </is>
      </c>
      <c r="D2" s="2" t="inlineStr">
        <is>
          <t>Mar. 31, 2022</t>
        </is>
      </c>
      <c r="E2" s="2" t="inlineStr">
        <is>
          <t>Jun. 30, 2022</t>
        </is>
      </c>
      <c r="F2" s="2" t="inlineStr">
        <is>
          <t>Dec. 31, 2021</t>
        </is>
      </c>
    </row>
    <row r="3">
      <c r="A3" s="4" t="inlineStr">
        <is>
          <t>Secured Debt | Term Loan Credit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t>
        </is>
      </c>
      <c r="B5" s="6" t="n">
        <v>70000000</v>
      </c>
      <c r="C5" s="6" t="n">
        <v>70000000</v>
      </c>
      <c r="D5" s="4" t="inlineStr">
        <is>
          <t xml:space="preserve"> </t>
        </is>
      </c>
      <c r="E5" s="4" t="inlineStr">
        <is>
          <t xml:space="preserve"> </t>
        </is>
      </c>
      <c r="F5" s="4" t="inlineStr">
        <is>
          <t xml:space="preserve"> </t>
        </is>
      </c>
    </row>
    <row r="6">
      <c r="A6" s="4" t="inlineStr">
        <is>
          <t>Debt issuance costs</t>
        </is>
      </c>
      <c r="B6" s="4" t="inlineStr">
        <is>
          <t xml:space="preserve"> </t>
        </is>
      </c>
      <c r="C6" s="4" t="inlineStr">
        <is>
          <t xml:space="preserve"> </t>
        </is>
      </c>
      <c r="D6" s="4" t="inlineStr">
        <is>
          <t xml:space="preserve"> </t>
        </is>
      </c>
      <c r="E6" s="6" t="n">
        <v>4600000</v>
      </c>
      <c r="F6" s="6" t="n">
        <v>400000</v>
      </c>
    </row>
    <row r="7">
      <c r="A7" s="4" t="inlineStr">
        <is>
          <t>Annual agreement fee</t>
        </is>
      </c>
      <c r="B7" s="5" t="n">
        <v>300000</v>
      </c>
      <c r="C7" s="4" t="inlineStr">
        <is>
          <t xml:space="preserve"> </t>
        </is>
      </c>
      <c r="D7" s="4" t="inlineStr">
        <is>
          <t xml:space="preserve"> </t>
        </is>
      </c>
      <c r="E7" s="4" t="inlineStr">
        <is>
          <t xml:space="preserve"> </t>
        </is>
      </c>
      <c r="F7" s="4" t="inlineStr">
        <is>
          <t xml:space="preserve"> </t>
        </is>
      </c>
    </row>
    <row r="8">
      <c r="A8" s="4" t="inlineStr">
        <is>
          <t>Minimum liquidity</t>
        </is>
      </c>
      <c r="B8" s="6" t="n">
        <v>25000000</v>
      </c>
      <c r="C8" s="6" t="n">
        <v>25000000</v>
      </c>
      <c r="D8" s="4" t="inlineStr">
        <is>
          <t xml:space="preserve"> </t>
        </is>
      </c>
      <c r="E8" s="4" t="inlineStr">
        <is>
          <t xml:space="preserve"> </t>
        </is>
      </c>
      <c r="F8" s="4" t="inlineStr">
        <is>
          <t xml:space="preserve"> </t>
        </is>
      </c>
    </row>
    <row r="9">
      <c r="A9" s="4" t="inlineStr">
        <is>
          <t>Outstanding amount as a percentage of total contract assets - commissions receivables (less than)</t>
        </is>
      </c>
      <c r="B9" s="8" t="n">
        <v>0.5</v>
      </c>
      <c r="C9" s="8" t="n">
        <v>0.5</v>
      </c>
      <c r="D9" s="4" t="inlineStr">
        <is>
          <t xml:space="preserve"> </t>
        </is>
      </c>
      <c r="E9" s="4" t="inlineStr">
        <is>
          <t xml:space="preserve"> </t>
        </is>
      </c>
      <c r="F9" s="4" t="inlineStr">
        <is>
          <t xml:space="preserve"> </t>
        </is>
      </c>
    </row>
    <row r="10">
      <c r="A10" s="4" t="inlineStr">
        <is>
          <t>Debt issuance costs, gross</t>
        </is>
      </c>
      <c r="B10" s="4" t="inlineStr">
        <is>
          <t xml:space="preserve"> </t>
        </is>
      </c>
      <c r="C10" s="4" t="inlineStr">
        <is>
          <t xml:space="preserve"> </t>
        </is>
      </c>
      <c r="D10" s="4" t="inlineStr">
        <is>
          <t xml:space="preserve"> </t>
        </is>
      </c>
      <c r="E10" s="5" t="n">
        <v>5100000</v>
      </c>
      <c r="F10" s="4" t="inlineStr">
        <is>
          <t xml:space="preserve"> </t>
        </is>
      </c>
    </row>
    <row r="11">
      <c r="A11" s="4" t="inlineStr">
        <is>
          <t>Carrying value</t>
        </is>
      </c>
      <c r="B11" s="4" t="inlineStr">
        <is>
          <t xml:space="preserve"> </t>
        </is>
      </c>
      <c r="C11" s="4" t="inlineStr">
        <is>
          <t xml:space="preserve"> </t>
        </is>
      </c>
      <c r="D11" s="4" t="inlineStr">
        <is>
          <t xml:space="preserve"> </t>
        </is>
      </c>
      <c r="E11" s="6" t="n">
        <v>65400000</v>
      </c>
      <c r="F11" s="4" t="inlineStr">
        <is>
          <t xml:space="preserve"> </t>
        </is>
      </c>
    </row>
    <row r="12">
      <c r="A12" s="4" t="inlineStr">
        <is>
          <t>Secured Debt | Term Loan Credit Agreement | Federal Funds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interest rate</t>
        </is>
      </c>
      <c r="B14" s="4" t="inlineStr">
        <is>
          <t xml:space="preserve"> </t>
        </is>
      </c>
      <c r="C14" s="11" t="n">
        <v>0.005</v>
      </c>
      <c r="D14" s="4" t="inlineStr">
        <is>
          <t xml:space="preserve"> </t>
        </is>
      </c>
      <c r="E14" s="4" t="inlineStr">
        <is>
          <t xml:space="preserve"> </t>
        </is>
      </c>
      <c r="F14" s="4" t="inlineStr">
        <is>
          <t xml:space="preserve"> </t>
        </is>
      </c>
    </row>
    <row r="15">
      <c r="A15" s="4" t="inlineStr">
        <is>
          <t>Secured Debt | Term Loan Credit Agreement | London Interbank Offered Rate (LIB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interest rate</t>
        </is>
      </c>
      <c r="B17" s="4" t="inlineStr">
        <is>
          <t xml:space="preserve"> </t>
        </is>
      </c>
      <c r="C17" s="8" t="n">
        <v>0.01</v>
      </c>
      <c r="D17" s="4" t="inlineStr">
        <is>
          <t xml:space="preserve"> </t>
        </is>
      </c>
      <c r="E17" s="4" t="inlineStr">
        <is>
          <t xml:space="preserve"> </t>
        </is>
      </c>
      <c r="F17" s="4" t="inlineStr">
        <is>
          <t xml:space="preserve"> </t>
        </is>
      </c>
    </row>
    <row r="18">
      <c r="A18" s="4" t="inlineStr">
        <is>
          <t>Interest rate</t>
        </is>
      </c>
      <c r="B18" s="11" t="n">
        <v>0.075</v>
      </c>
      <c r="C18" s="11" t="n">
        <v>0.075</v>
      </c>
      <c r="D18" s="4" t="inlineStr">
        <is>
          <t xml:space="preserve"> </t>
        </is>
      </c>
      <c r="E18" s="4" t="inlineStr">
        <is>
          <t xml:space="preserve"> </t>
        </is>
      </c>
      <c r="F18" s="4" t="inlineStr">
        <is>
          <t xml:space="preserve"> </t>
        </is>
      </c>
    </row>
    <row r="19">
      <c r="A19" s="4" t="inlineStr">
        <is>
          <t>Secured Debt | Term Loan Credit Agreement | Base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11" t="n">
        <v>0.065</v>
      </c>
      <c r="C21" s="11" t="n">
        <v>0.065</v>
      </c>
      <c r="D21" s="4" t="inlineStr">
        <is>
          <t xml:space="preserve"> </t>
        </is>
      </c>
      <c r="E21" s="4" t="inlineStr">
        <is>
          <t xml:space="preserve"> </t>
        </is>
      </c>
      <c r="F21" s="4" t="inlineStr">
        <is>
          <t xml:space="preserve"> </t>
        </is>
      </c>
    </row>
    <row r="22">
      <c r="A22" s="4" t="inlineStr">
        <is>
          <t>Revolving Credit Facility | Revolving Credit Facility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terminated</t>
        </is>
      </c>
      <c r="B24" s="6" t="n">
        <v>75000000</v>
      </c>
      <c r="C24" s="4" t="inlineStr">
        <is>
          <t xml:space="preserve"> </t>
        </is>
      </c>
      <c r="D24" s="4" t="inlineStr">
        <is>
          <t xml:space="preserve"> </t>
        </is>
      </c>
      <c r="E24" s="4" t="inlineStr">
        <is>
          <t xml:space="preserve"> </t>
        </is>
      </c>
      <c r="F24" s="4" t="inlineStr">
        <is>
          <t xml:space="preserve"> </t>
        </is>
      </c>
    </row>
    <row r="25">
      <c r="A25" s="4" t="inlineStr">
        <is>
          <t>Write-off of debt issuance costs</t>
        </is>
      </c>
      <c r="B25" s="4" t="inlineStr">
        <is>
          <t xml:space="preserve"> </t>
        </is>
      </c>
      <c r="C25" s="4" t="inlineStr">
        <is>
          <t xml:space="preserve"> </t>
        </is>
      </c>
      <c r="D25" s="6" t="n">
        <v>400000</v>
      </c>
      <c r="E25" s="4" t="inlineStr">
        <is>
          <t xml:space="preserve"> </t>
        </is>
      </c>
      <c r="F25" s="4" t="inlineStr">
        <is>
          <t xml:space="preserve"> </t>
        </is>
      </c>
    </row>
    <row r="26">
      <c r="A26" s="4" t="inlineStr">
        <is>
          <t>Borrowings under line of credit</t>
        </is>
      </c>
      <c r="B26" s="6" t="n">
        <v>0</v>
      </c>
      <c r="C26" s="6" t="n">
        <v>0</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Benef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46640</v>
      </c>
      <c r="C4" s="6" t="n">
        <v>-25161</v>
      </c>
      <c r="D4" s="6" t="n">
        <v>-87375</v>
      </c>
      <c r="E4" s="6" t="n">
        <v>-25653</v>
      </c>
    </row>
    <row r="5">
      <c r="A5" s="4" t="inlineStr">
        <is>
          <t>Benefit from income taxes</t>
        </is>
      </c>
      <c r="B5" s="6" t="n">
        <v>-9138</v>
      </c>
      <c r="C5" s="6" t="n">
        <v>-6752</v>
      </c>
      <c r="D5" s="6" t="n">
        <v>-17131</v>
      </c>
      <c r="E5" s="6" t="n">
        <v>-6444</v>
      </c>
    </row>
    <row r="6">
      <c r="A6" s="4" t="inlineStr">
        <is>
          <t>Effective tax rate</t>
        </is>
      </c>
      <c r="B6" s="11" t="n">
        <v>0.196</v>
      </c>
      <c r="C6" s="11" t="n">
        <v>0.268</v>
      </c>
      <c r="D6" s="11" t="n">
        <v>0.196</v>
      </c>
      <c r="E6" s="11" t="n">
        <v>0.25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income taxes</t>
        </is>
      </c>
      <c r="B4" s="6" t="n">
        <v>-9138</v>
      </c>
      <c r="C4" s="6" t="n">
        <v>-6752</v>
      </c>
      <c r="D4" s="6" t="n">
        <v>-17131</v>
      </c>
      <c r="E4" s="6" t="n">
        <v>-6444</v>
      </c>
    </row>
    <row r="5">
      <c r="A5" s="4" t="inlineStr">
        <is>
          <t>Effective tax rate</t>
        </is>
      </c>
      <c r="B5" s="11" t="n">
        <v>0.196</v>
      </c>
      <c r="C5" s="11" t="n">
        <v>0.268</v>
      </c>
      <c r="D5" s="11" t="n">
        <v>0.196</v>
      </c>
      <c r="E5" s="11" t="n">
        <v>0.25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6" customWidth="1" min="2" max="2"/>
  </cols>
  <sheetData>
    <row r="1">
      <c r="A1" s="1" t="inlineStr">
        <is>
          <t>Subsequent Event (Details) - Subsequent Event $ in Millions</t>
        </is>
      </c>
      <c r="B1" s="2" t="inlineStr">
        <is>
          <t>Aug. 08, 2022 USD ($) ft²</t>
        </is>
      </c>
    </row>
    <row r="2">
      <c r="A2" s="3" t="inlineStr">
        <is>
          <t>Subsequent Event [Line Items]</t>
        </is>
      </c>
      <c r="B2" s="4" t="inlineStr">
        <is>
          <t xml:space="preserve"> </t>
        </is>
      </c>
    </row>
    <row r="3">
      <c r="A3" s="4" t="inlineStr">
        <is>
          <t>Area of sublease (in square feet) | ft²</t>
        </is>
      </c>
      <c r="B3" s="5" t="n">
        <v>45657</v>
      </c>
    </row>
    <row r="4">
      <c r="A4" s="4" t="inlineStr">
        <is>
          <t>Base rent payments to be received | $</t>
        </is>
      </c>
      <c r="B4" s="12" t="n">
        <v>1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Disaggregation of Revenue – The table below depicts the disaggregation of revenue by product and is consistent with how we evaluate our financial performance (in thousands): Three Months Ended Six Months Ended 2022 2021 2022 2021 Medicare Medicare Advantage $ 36,477 $ 69,142 $ 114,607 $ 172,667 Medicare Supplement 2,637 3,921 8,757 12,143 Medicare Part D (462) (6,027) 998 (4,291) Total Medicare 38,652 67,036 124,362 180,519 Individual and Family (1) Non-Qualified Health Plans 2,369 11,076 3,979 14,443 Qualified Health Plans 745 2,838 2,261 4,938 Total Individual and Family 3,114 13,914 6,240 19,381 Ancillary Short-term 977 1,513 2,320 3,269 Dental 703 3,660 1,534 5,388 Vision 253 934 496 1,139 Other 715 1,021 1,129 1,056 Total Ancillary 2,648 7,128 5,479 10,852 Small Business 2,423 2,290 5,906 5,513 Commission Bonus and Other 998 (545) (302) 610 Total Commission Revenue 47,835 89,823 141,685 216,875 Other Revenue Sponsorship and Advertising Revenue 2,091 6,023 12,735 11,837 Other 483 711 1,239 2,059 Total Other Revenue 2,574 6,734 13,974 13,896 Total Revenue $ 50,409 $ 96,557 $ 155,659 $ 230,771 _____________ (1) 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plans that meet the requirements of the Affordable Care Act and are not offered through the exchange in the relevant jurisdiction. Individuals that purchase non-qualified health plans cannot receive a subsidy in connection with the purchase of non-qualified plans. Commission revenue by segment is presented in the table below (in thousands): Three Months Ended Six Months Ended 2022 2021 2022 2021 Medicare Commission Revenue from Members Approved During the Period $ 49,855 $ 78,598 $ 134,138 $ 193,276 Net Commission Revenue from Members Approved in Prior Periods (1) (10,788) (11,543) (10,737) (11,529) Total Medicare Segment Commission Revenue $ 39,067 $ 67,055 $ 123,401 $ 181,747 Individual, Family and Small Business Commission Revenue from Members Approved During the Period $ 4,612 $ 5,208 $ 10,654 $ 11,603 Commission Revenue from Renewals of Small Business Members During the Period 2,044 1,723 5,081 4,410 Net Commission Revenue from Members Approved in Prior Periods (1) 2,112 15,837 2,549 19,115 Total IFP/SMB Segment Commission Revenue $ 8,768 $ 22,768 $ 18,284 $ 35,128 Total Commission Revenue from Members Approved During the Period (1) $ 54,467 $ 83,806 $ 144,792 $ 204,879 Commission Revenue from Renewals of Small Business Members During the Period 2,044 1,723 5,081 4,410 Total Net Commission Revenue from Members Approved in Prior Periods (1)(2) (8,676) 4,294 (8,188) 7,586 Total Commission Revenue $ 47,835 $ 89,823 $ 141,685 $ 216,875 _____________ (1) These amounts reflect our revised estimates of cash collections for certain members approved prior to the relevant reporting period that are recognized as adjustments to revenue within the relevant reporting period. The net adjustment revenue includes both increases in revenue for certain prior period cohorts as well as reductions in revenue for certain prior period cohorts. (2) The impacts of total net commission revenue from members approved in prior periods were $(0.32) and $0.16 per basic and diluted share, for the three months ended June 30, 2022 and 2021, respectively. The impacts of total net commission revenue from members approved in prior periods were $(0.30) and $0.28 per basic and diluted share, for the six months ended June 30, 2022 and 2021, respectively. The total reductions to revenue from members approved in prior periods were $13.7 million and $18.5 million for the three months ended June 30, 2022 and 2021, respectively, and $13.7 million and $19.4 million for the six months ended June 30, 2022 and 2021. These reductions to revenue primarily related to the Medicar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6 Months Ended</t>
        </is>
      </c>
    </row>
    <row r="2">
      <c r="B2" s="2" t="inlineStr">
        <is>
          <t>Jun. 30, 2022</t>
        </is>
      </c>
    </row>
    <row r="3">
      <c r="A3" s="3" t="inlineStr">
        <is>
          <t>Balance Sheet Related Disclosures [Abstract]</t>
        </is>
      </c>
      <c r="B3" s="4" t="inlineStr">
        <is>
          <t xml:space="preserve"> </t>
        </is>
      </c>
    </row>
    <row r="4">
      <c r="A4" s="4" t="inlineStr">
        <is>
          <t>Supplemental Financial Statement Information</t>
        </is>
      </c>
      <c r="B4" s="4" t="inlineStr">
        <is>
          <t xml:space="preserve">Supplemental Financial Statement Information Cash, Cash Equivalents and Restricted Cash We consider all investments with an original maturity of 90 days or less from the date of purchase to be cash equivalents. Cash and cash equivalents are stated at fair value. We also invest in marketable securities that are measured and recorded at fair value. See Note 4 – Fair Value Measurements for further discussion about our marketable securities. Our cash, cash equivalent and restricted cash balances are summarized as follows (in thousands): June 30, 2022 December 31, 2021 Cash $ 58,761 $ 33,253 Cash equivalents 135,980 48,673 Cash and cash equivalents 194,741 81,926 Restricted cash 3,239 3,239 Total cash, cash equivalents and restricted cash $ 197,980 $ 85,165 As of June 30, 2022 and December 31, 2021, we had $3.2 million of restricted cash which was classified as a non-current asset on our Condensed Consolidated Balance Sheets. This amount collateralizes letters of credit related to certain lease commitments. Contract Assets and Accounts Receivable We do not require collateral or other security for our contract assets and accounts receivable. We believe the potential for collection issues with any of our customers was minimal as of June 30, 2022. We estimate an allowance for credit losses using relevant available information from internal and external sources, related to past events, current conditions, and reasonable and supportable forecasts. Specifically, for the purpose of measuring the probability of default parameters, we utilize Capital IQ’s, Standard &amp; Poor’s and Moody’s analytics. Our estimates of loss given default are determined by using our historical collections data as well as historical information obtained through our research and review of other insurance related companies. Our estimated exposure at default is determined by applying these internal and external data sources to our commission receivable balances. As such, we apply an immediate reversion method and revert to historical loss information when computing our credit loss exposure. Credit loss expenses are assessed quarterly and included in general and administrative expense on our Condensed Consolidated Statement of Comprehensive Loss. There were no write-offs during the six month periods ended June 30, 2022 and 2021. We considered the impact of recent events and global economic conditions when evaluating the appropriate adjustments to our allowance for credit losses as of June 30, 2022. We also considered the current and expected future economic and market conditions surrounding the COVID-19 pandemic. The change in the allowance for credit losses for the six months ended June 30, 2022 is summarized as follows (in thousands): Beginning balance $ 2,198 Change in allowance 34 Ending balance $ 2,232 Our contract assets – commission receivable activities, net of credit loss allowances are summarized as follows (in thousands): Six Months Ended June 30, 2022 Medicare Segment IFP/SMB Segment Total Beginning balance $ 837,474 $ 70,788 $ 908,262 Commission revenue from members approved during the period 134,138 10,654 144,792 Commission revenue from renewals of small business members during the period — 5,081 5,081 Net commission revenue from members approved in prior periods (10,737) 2,549 (8,188) Cash receipts (224,989) (23,311) (248,300) Net change in credit loss allowance (31) (3) (34) Ending balance $ 735,855 $ 65,758 $ 801,613 Six Months Ended June 30, 2021 Medicare Segment IFP/SMB Segment Total Beginning balance $ 739,637 $ 52,768 $ 792,405 Commission revenue from members approved during the period 193,276 11,603 204,879 Commission revenue from renewals of small business members during the period — 4,410 4,410 Net commission revenue from members approved in prior periods (11,529) 19,115 7,586 Cash receipts (230,446) (23,437) (253,883) Net change in credit loss allowance 206 19 225 Ending balance $ 691,144 $ 64,478 $ 755,622 Credit Risk Our financial instruments that are exposed to concentrations of credit risk principally consist of cash, cash equivalents, marketable securities, contract assets – commissions receivable, and accounts receivable. We invest our cash and cash equivalents with major banks and financial institutions and such investments are in excess of federally insured limits. We also have deposits with major banks in China that are denominated in both U.S. dollars and Chinese Yuan Renminbi and are not insured by the U.S. federal government. The deposits in China were $4.4 million as of June 30, 2022. See Note 4 – Fair Value Measurements for more information regarding our marketable securities. We do not require collateral or other security for either our contract assets or accounts receivable. Carriers that represented 10% or more of our total contract assets, commission receivable, and accounts receivable balances are summarized as of the dates presented below: June 30, 2022 December 31, 2021 Humana 26 % 25 % UnitedHealthCare (1) 24 % 23 % Aetna (1) 17 % 17 % Centene (1) 9 % 10 % _____________ (1) Percentages include the carriers' subsidiaries. Prepaid Expenses and Other Current Assets – Our prepaid expenses and other current assets are summarized as of the periods presented as follows (in thousands): June 30, 2022 December 31, 2021 Prepaid maintenance contracts $ 4,185 $ 6,246 Prepaid expenses 1,827 11,379 Prepaid licenses 1,620 3,076 Prepaid insurance 1,004 2,161 Others 997 922 Prepaid expenses and other current assets $ 9,633 $ 23,7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 Our financial assets measured at fair value on a recurring basis are summarized below by their classification within the fair value hierarchy as of the dates presented below (in thousands): June 30, 2022 Carrying Value Level 1 Level 2 Level 3 Total Assets Cash equivalents Money market funds $ 14,263 $ 14,263 $ — $ — $ 14,263 Commercial paper 121,717 — 121,717 — 121,717 Short-term marketable securities Commercial paper 4,466 — 4,466 — 4,466 Total assets measured at fair value $ 140,446 $ 14,263 $ 126,183 $ — $ 140,446 December 31, 2021 Carrying Value Level 1 Level 2 Level 3 Total Assets Cash equivalents Money market funds $ 9,217 $ 9,217 $ — $ — $ 9,217 Commercial paper 39,456 — 39,456 — 39,456 Short-term marketable securities Commercial paper 38,801 — 38,801 — 38,801 Corporate bond 2,505 — 2,505 — 2,505 Total assets measured at fair value $ 89,979 $ 9,217 $ 80,762 $ — $ 89,979 As of June 30, 2022, our cash equivalents, consisting of money market funds and commercial paper with original maturity of 90 days or less, were classified as Level 1 and 2, respectively. We endeavor to utilize the best available information in measuring fair value. We used observable prices in active markets to determine the classification of our money market funds as Level 1. Our Level 2 assets consisted of available for sale marketable securities, which included commercial paper, agency bonds, and a corporate bond with maturities of less than one year. We classify our marketable debt securities within Level 2 in the fair value hierarchy, because we use quoted market prices to the extent available or alternative pricing sources and models utilizing market observable inputs to determine fair value. Our portfolio primarily consisted of financial instruments with a credit rating of AA or equivalent by S&amp;P Rating and Moody's Investor Services. There were no transfers between the hierarchy levels during either the six months ended June 30, 2022 or the year ended December 31, 2021. The following table summarizes our cash equivalents and available-for-sale debt securities by contractual maturity (in thousands): As of June 30, 2022 Amortized Cost Fair Value Due in 1 year $ 140,458 $ 140,446 Unrealized gains and losses on available-for-sale debt securities that are not credit related are included in accumulated other comprehensive income and summarized as follows as of June 30, 2022 (in thousands): Amortized Cost Unrealized Gains Unrealized Losses Fair Value Cash equivalents Money market funds $ 14,263 $ — $ — $ 14,263 Commercial paper 121,729 2 (14) 121,717 Short-term marketable securities Commercial paper 4,466 — — 4,466 Total $ 140,458 $ 2 $ (14) $ 140,4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3:46:33Z</dcterms:created>
  <dcterms:modified xmlns:dcterms="http://purl.org/dc/terms/" xmlns:xsi="http://www.w3.org/2001/XMLSchema-instance" xsi:type="dcterms:W3CDTF">2022-08-08T23:46:33Z</dcterms:modified>
</cp:coreProperties>
</file>